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DEPENDENCE HOLDING COMPANY CO" sheetId="2" r:id="rId2"/>
    <s:sheet name="INDEPENDENCE HOLDING COMPANY C3" sheetId="3" r:id="rId3"/>
    <s:sheet name="INDEPENDENCE HOLDING COMPANY C4" sheetId="4" r:id="rId4"/>
    <s:sheet name="INDEPENDENCE HOLDING COMPANY C5" sheetId="5" r:id="rId5"/>
    <s:sheet name="INDEPENDENCE HOLDING COMPANY C6" sheetId="6" r:id="rId6"/>
    <s:sheet name="INDEPENDENCE HOLDING COMPANY C7" sheetId="7" r:id="rId7"/>
    <s:sheet name="INDEPENDENCE HOLDING COMPANY C8" sheetId="8" r:id="rId8"/>
    <s:sheet name="Note 1. Organization, Consolida" sheetId="9" r:id="rId9"/>
    <s:sheet name="Note 2. Income Per Common Share" sheetId="10" r:id="rId10"/>
    <s:sheet name="Note 3. Discontinued Operations" sheetId="11" r:id="rId11"/>
    <s:sheet name="Note 4. Investment Securities" sheetId="12" r:id="rId12"/>
    <s:sheet name="Note 5. Fair Value Disclosures" sheetId="13" r:id="rId13"/>
    <s:sheet name="Note 6. Variable Interest Entit" sheetId="14" r:id="rId14"/>
    <s:sheet name="Note 7. Related Party Transacti" sheetId="15" r:id="rId15"/>
    <s:sheet name="Note 8. Deconsolidation" sheetId="16" r:id="rId16"/>
    <s:sheet name="Note 9. Goodwill and Other Inta" sheetId="17" r:id="rId17"/>
    <s:sheet name="Note 10. Income Taxes" sheetId="18" r:id="rId18"/>
    <s:sheet name="Note 11. Reinsurance" sheetId="19" r:id="rId19"/>
    <s:sheet name="Note 12. Debt and Junior Subord" sheetId="20" r:id="rId20"/>
    <s:sheet name="Note 13. Stockholders' Equity" sheetId="21" r:id="rId21"/>
    <s:sheet name="Note 14. Share-based Compensati" sheetId="22" r:id="rId22"/>
    <s:sheet name="Note 15. Supplemental Disclosur" sheetId="23" r:id="rId23"/>
    <s:sheet name="Note 16. Segment Reporting" sheetId="24" r:id="rId24"/>
    <s:sheet name="Note 1. Organization, Consoli25" sheetId="25" r:id="rId25"/>
    <s:sheet name="Note 1. Organization, Consoli26" sheetId="26" r:id="rId26"/>
    <s:sheet name="Note 1. Organization, Consoli27" sheetId="27" r:id="rId27"/>
    <s:sheet name="Note 2. Income Per Common Sha28" sheetId="28" r:id="rId28"/>
    <s:sheet name="Note 5. Fair Value Disclosures_" sheetId="29" r:id="rId29"/>
    <s:sheet name="Note 5. Fair Value Disclosure30" sheetId="30" r:id="rId30"/>
    <s:sheet name="Note 14. Share-based Compensa31" sheetId="31" r:id="rId31"/>
    <s:sheet name="Note 1. Organization, Consoli32" sheetId="32" r:id="rId32"/>
    <s:sheet name="Note 2. Income Per Common Sha33" sheetId="33" r:id="rId33"/>
    <s:sheet name="Note 3. Discontinued Operatio34" sheetId="34" r:id="rId34"/>
    <s:sheet name="Note 4. Investment Securities_ " sheetId="35" r:id="rId35"/>
    <s:sheet name="Note 4. Investment Securities36" sheetId="36" r:id="rId36"/>
    <s:sheet name="Note 4. Investment Securities37" sheetId="37" r:id="rId37"/>
    <s:sheet name="Note 4. Investment Securities38" sheetId="38" r:id="rId38"/>
    <s:sheet name="Note 4. Investment Securities39" sheetId="39" r:id="rId39"/>
    <s:sheet name="Note 5. Fair Value Disclosure40" sheetId="40" r:id="rId40"/>
    <s:sheet name="Note 5. Fair Value Disclosure41" sheetId="41" r:id="rId41"/>
    <s:sheet name="Note 5. Fair Value Disclosure42" sheetId="42" r:id="rId42"/>
    <s:sheet name="Note 9. Goodwill and Other In43" sheetId="43" r:id="rId43"/>
    <s:sheet name="Note 9. Goodwill and Other In44" sheetId="44" r:id="rId44"/>
    <s:sheet name="Note 13. Stockholders' Equity_ " sheetId="45" r:id="rId45"/>
    <s:sheet name="Note 13. Stockholders' Equity46" sheetId="46" r:id="rId46"/>
    <s:sheet name="Note 14. Share-based Compensa47" sheetId="47" r:id="rId47"/>
    <s:sheet name="Note 14. Share-based Compensa48" sheetId="48" r:id="rId48"/>
    <s:sheet name="Note 14. Share-based Compensa49" sheetId="49" r:id="rId49"/>
    <s:sheet name="Note 14. Share-based Compensa50" sheetId="50" r:id="rId50"/>
    <s:sheet name="Note 16. Segment Reporting_ Sch" sheetId="51" r:id="rId51"/>
    <s:sheet name="Note 1. Organization, Consoli52" sheetId="52" r:id="rId52"/>
    <s:sheet name="Note 1. Organization, Consoli53" sheetId="53" r:id="rId53"/>
    <s:sheet name="Note 1. Organization, Consoli54" sheetId="54" r:id="rId54"/>
    <s:sheet name="Note 2. Income Per Common Sha55" sheetId="55" r:id="rId55"/>
    <s:sheet name="Note 2. Income Per Common Sha56" sheetId="56" r:id="rId56"/>
    <s:sheet name="Note 3. Discontinued Operatio57" sheetId="57" r:id="rId57"/>
    <s:sheet name="Note 3. Discontinued Operatio58" sheetId="58" r:id="rId58"/>
    <s:sheet name="Note 4. Investment Securities59" sheetId="59" r:id="rId59"/>
    <s:sheet name="Note 4. Investment Securities60" sheetId="60" r:id="rId60"/>
    <s:sheet name="Note 4. Investment Securities61" sheetId="61" r:id="rId61"/>
    <s:sheet name="Note 4. Investment Securities62" sheetId="62" r:id="rId62"/>
    <s:sheet name="Note 4. Investment Securities (" sheetId="63" r:id="rId63"/>
    <s:sheet name="Note 4. Investment Securities64" sheetId="64" r:id="rId64"/>
    <s:sheet name="Note 5. Fair Value Disclosure65" sheetId="65" r:id="rId65"/>
    <s:sheet name="Note 5. Fair Value Disclosure66" sheetId="66" r:id="rId66"/>
    <s:sheet name="Note 5. Fair Value Disclosure67" sheetId="67" r:id="rId67"/>
    <s:sheet name="Note 6. Variable Interest Ent68" sheetId="68" r:id="rId68"/>
    <s:sheet name="Note 7. Related Party Transac69" sheetId="69" r:id="rId69"/>
    <s:sheet name="Note 8. Deconsolidation (Detail" sheetId="70" r:id="rId70"/>
    <s:sheet name="Note 9. Goodwill and Other In71" sheetId="71" r:id="rId71"/>
    <s:sheet name="Note 9. Goodwill and Other In72" sheetId="72" r:id="rId72"/>
    <s:sheet name="Note 9. Goodwill and Other In73" sheetId="73" r:id="rId73"/>
    <s:sheet name="Note 10. Income Taxes (Details)" sheetId="74" r:id="rId74"/>
    <s:sheet name="Note 11. Reinsurance (Details)" sheetId="75" r:id="rId75"/>
    <s:sheet name="Note 12. Debt and Junior Subo76" sheetId="76" r:id="rId76"/>
    <s:sheet name="Note 13. Stockholders' Equity (" sheetId="77" r:id="rId77"/>
    <s:sheet name="Note 13. Stockholders' Equity78" sheetId="78" r:id="rId78"/>
    <s:sheet name="Note 13. Stockholders' Equity79" sheetId="79" r:id="rId79"/>
    <s:sheet name="Note 14. Share-based Compensa80" sheetId="80" r:id="rId80"/>
    <s:sheet name="Note 14. Share-based Compensa81" sheetId="81" r:id="rId81"/>
    <s:sheet name="Note 14. Share-based Compensa82" sheetId="82" r:id="rId82"/>
    <s:sheet name="Note 14. Share-based Compensa83" sheetId="83" r:id="rId83"/>
    <s:sheet name="Note 14. Share-based Compensa84" sheetId="84" r:id="rId84"/>
    <s:sheet name="Note 14. Share-based Compensa85" sheetId="85" r:id="rId85"/>
    <s:sheet name="Note 15. Supplemental Disclos86" sheetId="86" r:id="rId86"/>
    <s:sheet name="Note 16. Segment Reporting_ S87" sheetId="87" r:id="rId87"/>
    <s:sheet name="Note 16. Segment Reporting (Det" sheetId="88" r:id="rId88"/>
  </s:sheets>
  <s:definedNames/>
  <s:calcPr calcId="124519" calcMode="auto" fullCalcOnLoad="1"/>
</s:workbook>
</file>

<file path=xl/sharedStrings.xml><?xml version="1.0" encoding="utf-8"?>
<sst xmlns="http://schemas.openxmlformats.org/spreadsheetml/2006/main" uniqueCount="650">
  <si>
    <t>Document and Entity Information - USD ($) $ in Thousands</t>
  </si>
  <si>
    <t>9 Months Ended</t>
  </si>
  <si>
    <t>Sep. 30, 2016</t>
  </si>
  <si>
    <t>Nov. 07, 2016</t>
  </si>
  <si>
    <t>Jun. 30, 2016</t>
  </si>
  <si>
    <t>Document and Entity Information</t>
  </si>
  <si>
    <t>Entity Registrant Name</t>
  </si>
  <si>
    <t>Independence Holding Company</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Entity Public Float</t>
  </si>
  <si>
    <t>Trading Symbol</t>
  </si>
  <si>
    <t>ihc</t>
  </si>
  <si>
    <t>INDEPENDENCE HOLDING COMPANY CONDENSED CONSOLIDATED BALANCE SHEETS (September 30, 2016 Unaudited) - USD ($) $ in Thousands</t>
  </si>
  <si>
    <t>Dec. 31, 2015</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ue and unpaid premiums</t>
  </si>
  <si>
    <t>Due from reinsurers</t>
  </si>
  <si>
    <t>Premium and claim funds</t>
  </si>
  <si>
    <t>Goodwill</t>
  </si>
  <si>
    <t>Other assets</t>
  </si>
  <si>
    <t>Assets attributable to discontinued operations</t>
  </si>
  <si>
    <t>TOTAL ASSETS</t>
  </si>
  <si>
    <t>LIABILITIES:</t>
  </si>
  <si>
    <t>Policy benefits and claims</t>
  </si>
  <si>
    <t>Future policy benefits</t>
  </si>
  <si>
    <t>Funds on deposit</t>
  </si>
  <si>
    <t>Unearned premiums</t>
  </si>
  <si>
    <t>Other policyholders' funds</t>
  </si>
  <si>
    <t>Due to reinsurers</t>
  </si>
  <si>
    <t>Accounts payable, accruals and other liabilities</t>
  </si>
  <si>
    <t>Liabilities attributable to discontinued operations</t>
  </si>
  <si>
    <t>Debt</t>
  </si>
  <si>
    <t>Junior subordinated debt securities</t>
  </si>
  <si>
    <t>TOTAL LIABILITIES</t>
  </si>
  <si>
    <t>IHC STOCKHOLDERS' EQUITY:</t>
  </si>
  <si>
    <t>Preferred stock</t>
  </si>
  <si>
    <t>[1]</t>
  </si>
  <si>
    <t xml:space="preserve"> </t>
  </si>
  <si>
    <t>Common Stock</t>
  </si>
  <si>
    <t>[2]</t>
  </si>
  <si>
    <t>[3]</t>
  </si>
  <si>
    <t>Paid-in capital</t>
  </si>
  <si>
    <t>Accumulated other comprehensive income (loss)</t>
  </si>
  <si>
    <t>Treasury stock, at cost</t>
  </si>
  <si>
    <t>[4]</t>
  </si>
  <si>
    <t>[5]</t>
  </si>
  <si>
    <t>Retained earnings</t>
  </si>
  <si>
    <t>TOTAL IHC STOCKHOLDERS' EQUITY</t>
  </si>
  <si>
    <t>NONCONTROLLING INTERESTS IN SUBSIDIARIES</t>
  </si>
  <si>
    <t>TOTAL EQUITY</t>
  </si>
  <si>
    <t>TOTAL LIABILITIES AND EQUITY</t>
  </si>
  <si>
    <t>$1 par value; 100,000 shares authorized, none issued or outstanding.</t>
  </si>
  <si>
    <t>$1 par value; 23,000,000 shares authorized, 18,585,858 shares issued and 17,067,875 shares outstanding.</t>
  </si>
  <si>
    <t>$1 par value; 23,000,000 shares authorized, 18,569,183 shares issued and 17,265,758 shares outstanding.</t>
  </si>
  <si>
    <t>1,517,983 treasury shares</t>
  </si>
  <si>
    <t>1,303,425 treasury shares</t>
  </si>
  <si>
    <t>INDEPENDENCE HOLDING COMPANY CONDENSED CONSOLIDATED BALANCE SHEETS (Parenthetical) (September 30, 2016 Unaudited)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DEPENDENCE HOLDING COMPANY CONDENSED CONSOLIDATED STATEMENTS OF INCOME (Unaudited) - USD ($) shares in Thousands, $ in Thousands</t>
  </si>
  <si>
    <t>3 Months Ended</t>
  </si>
  <si>
    <t>Sep. 30, 2015</t>
  </si>
  <si>
    <t>REVENUES:</t>
  </si>
  <si>
    <t>Premiums earned</t>
  </si>
  <si>
    <t>Net investment income</t>
  </si>
  <si>
    <t>Fee income</t>
  </si>
  <si>
    <t>Other income</t>
  </si>
  <si>
    <t>Gain on sale of subsidiary to joint venture</t>
  </si>
  <si>
    <t>Net realized investment gains</t>
  </si>
  <si>
    <t>Other-than-temporary impairment losses:</t>
  </si>
  <si>
    <t>Total other-than-temporary impairment losses</t>
  </si>
  <si>
    <t>Net impairment losses recognized in earnings</t>
  </si>
  <si>
    <t>TOTAL REVENUES</t>
  </si>
  <si>
    <t>EXPENSES:</t>
  </si>
  <si>
    <t>Insurance benefits, claims and reserves</t>
  </si>
  <si>
    <t>Selling, general and administrative expenses</t>
  </si>
  <si>
    <t>Interest expense on debt</t>
  </si>
  <si>
    <t>TOTAL EXPENSES</t>
  </si>
  <si>
    <t>Income (loss) from continuing operations before income taxes</t>
  </si>
  <si>
    <t>Income taxes (benefits)</t>
  </si>
  <si>
    <t>Income from continuing operations</t>
  </si>
  <si>
    <t>Discontinued operations: (Note 3)</t>
  </si>
  <si>
    <t>Income (loss) from discontinued operations, before income taxes</t>
  </si>
  <si>
    <t>Income taxes (benefits) on discontinued operations</t>
  </si>
  <si>
    <t>Income (loss) from discontinued operations</t>
  </si>
  <si>
    <t>Net income (loss)</t>
  </si>
  <si>
    <t>(Income) loss from noncontrolling interests in subsidiaries</t>
  </si>
  <si>
    <t>NET INCOME (LOSS) ATTRIBUTABLE TO IHC</t>
  </si>
  <si>
    <t>Basic income per common share: (Note 2)</t>
  </si>
  <si>
    <t>Basic income (loss) per common share from continuing operations</t>
  </si>
  <si>
    <t>Basic income (loss) per common share from discontinued operations</t>
  </si>
  <si>
    <t>Basic income (loss) per common share</t>
  </si>
  <si>
    <t>WEIGHTED AVERAGE SHARES OUTSTANDING</t>
  </si>
  <si>
    <t>Diluted income per common share: (Note 2)</t>
  </si>
  <si>
    <t>Diluted income (loss) per common share from continuing operations</t>
  </si>
  <si>
    <t>Diluted income (loss) per common share from discontinued operations</t>
  </si>
  <si>
    <t>Diluted income (loss) per common share</t>
  </si>
  <si>
    <t>WEIGHTED AVERAGE DILUTED SHARES OUTSTANDING</t>
  </si>
  <si>
    <t>INDEPENDENCE HOLDING COMPANY CONDENSED CONSOLIDATED STATEMENTS OF COMPREHENSIVE INCOME (LOSS) (Unaudited) - USD ($) $ in Thousands</t>
  </si>
  <si>
    <t>STATEMENT OF COMPREHENSIVE INCOME</t>
  </si>
  <si>
    <t>Available-for-sale securities:</t>
  </si>
  <si>
    <t>Unrealized gains (losses) on available-for-sale securities</t>
  </si>
  <si>
    <t>Tax (benefit) on unrealized gains (losses) on available-for-sale securities</t>
  </si>
  <si>
    <t>Unrealized gains (losses) on available-for-sale securities, net of tax</t>
  </si>
  <si>
    <t>Other comprehensive income (loss), net of tax</t>
  </si>
  <si>
    <t>Comprehensive income (loss), net of tax</t>
  </si>
  <si>
    <t>Comprehensive (income) loss, net of tax, attributable to noncontrolling interests:</t>
  </si>
  <si>
    <t>Other comprehensive (income) loss, net of tax, attributable to noncontrolling interests:</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DENSED CONSOLIDATED STATEMENT OF CHANGES IN STOCKHOLDERS' EQUITY (Unaudited) - 9 months ended Sep. 30, 2016 - USD ($) $ in Thousands</t>
  </si>
  <si>
    <t>COMMON STOCK, AMOUNT</t>
  </si>
  <si>
    <t>PAID-IN CAPITAL</t>
  </si>
  <si>
    <t>ACCUMULATED OTHER COMPREHENSIVE INCOME(LOSS)</t>
  </si>
  <si>
    <t>TREASURY STOCK, AT COST, AMOUNT</t>
  </si>
  <si>
    <t>RETAINED EARNINGS</t>
  </si>
  <si>
    <t>NON-CONTROLLING INTERESTS</t>
  </si>
  <si>
    <t>Total</t>
  </si>
  <si>
    <t>Stockholders Equity at Dec. 31, 2015</t>
  </si>
  <si>
    <t>Repurchases of common stock</t>
  </si>
  <si>
    <t>Purchases of noncontrolling interests</t>
  </si>
  <si>
    <t>Common stock dividend</t>
  </si>
  <si>
    <t>Share-based compensation and related tax effects</t>
  </si>
  <si>
    <t>Distributions to noncontrolling interests</t>
  </si>
  <si>
    <t>Other capital transactions</t>
  </si>
  <si>
    <t>Stockholders Equity at Sep. 30, 2016</t>
  </si>
  <si>
    <t>$.045 per share.</t>
  </si>
  <si>
    <t>INDEPENDENCE HOLDING COMPANY CONDENSED CONSOLIDATED STATEMENT OF CHANGES IN STOCKHOLDERS' EQUITY (Parenthetical) (Unaudited)</t>
  </si>
  <si>
    <t>Sep. 30, 2016$ / shares</t>
  </si>
  <si>
    <t>STATEMENT OF CHANGES IN STOCKHOLDERS' EQUITY</t>
  </si>
  <si>
    <t>Common stock dividends declared, per share</t>
  </si>
  <si>
    <t>INDEPENDENCE HOLDING COMPANY CONDENSED CONSOLIDATED STATEMENTS OF CASH FLOWS (Unaudited) - USD ($) $ in Thousands</t>
  </si>
  <si>
    <t>CASH FLOWS PROVIDED BY (USED BY) OPERATING ACTIVITIES:</t>
  </si>
  <si>
    <t>Adjustments to reconcile net income to net change in cash from operating activities:</t>
  </si>
  <si>
    <t>Gain on disposal of discontinued operations</t>
  </si>
  <si>
    <t>Gain on disposition of assets</t>
  </si>
  <si>
    <t>Amortization of deferred acquisition costs</t>
  </si>
  <si>
    <t>Equity income from equity method investments</t>
  </si>
  <si>
    <t>Depreciation and amortization</t>
  </si>
  <si>
    <t>Deferred tax expense (benefits)</t>
  </si>
  <si>
    <t>Other adjustments to reconcile net income</t>
  </si>
  <si>
    <t>Changes in assets and liabilities:</t>
  </si>
  <si>
    <t>Net sales (purchases) of trading securities</t>
  </si>
  <si>
    <t>Change in insurance liabilities</t>
  </si>
  <si>
    <t>Change in deferred acquisisition costs</t>
  </si>
  <si>
    <t>Change in amount due from reinsurers</t>
  </si>
  <si>
    <t>Change in premium and claim funds</t>
  </si>
  <si>
    <t>Change in current income tax liability</t>
  </si>
  <si>
    <t>Change in due and unpaid premiums</t>
  </si>
  <si>
    <t>Other operating activities</t>
  </si>
  <si>
    <t>Net change in cash from operating activities</t>
  </si>
  <si>
    <t>CASH FLOWS PROVIDED BY (USED BY) INVESTING ACTIVITIES:</t>
  </si>
  <si>
    <t>Net sales (purchases) of short-term investments</t>
  </si>
  <si>
    <t>Net sales (purchases) of securities under resale and repurchase agreements</t>
  </si>
  <si>
    <t>Sales of equity securities</t>
  </si>
  <si>
    <t>Purchases of equity securities</t>
  </si>
  <si>
    <t>Sales of fixed maturities</t>
  </si>
  <si>
    <t>Maturities and other repayments of fixed maturities</t>
  </si>
  <si>
    <t>Purchases of fixed maturities</t>
  </si>
  <si>
    <t>Acquisition of subsidiary, net of cash acquired</t>
  </si>
  <si>
    <t>Proceeds from sales of subsidiaries, net of cash divested</t>
  </si>
  <si>
    <t>Proceeds from sale of assets</t>
  </si>
  <si>
    <t>Change in policy loans</t>
  </si>
  <si>
    <t>Proceeds on sales of other investments</t>
  </si>
  <si>
    <t>Purchases of other investments</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Repayment of long-term debt</t>
  </si>
  <si>
    <t>Dividends paid</t>
  </si>
  <si>
    <t>Other financing activities</t>
  </si>
  <si>
    <t>Net change in cash from financing activities</t>
  </si>
  <si>
    <t>Net change in cash and cash equivalents</t>
  </si>
  <si>
    <t>Cash and cash equivalents, beginning of period</t>
  </si>
  <si>
    <t>Cash and cash equivalents, end of period</t>
  </si>
  <si>
    <t>Note 1. Organization, Consolidation, Basis of Presentation and Accounting Policies</t>
  </si>
  <si>
    <t>Notes</t>
  </si>
  <si>
    <t xml:space="preserve">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Independence American Insurance Company (Independence American); and (ii) its marketing and administrative companies, including IHC Specialty Benefits Inc. and IHC Carrier Solutions, Inc. IHC also owns a significant equity interest in: (i) Ebix Health Exchange Holdings, LLC (Ebix Health Exchange), an administration exchange for health and pet insurance; and (ii) a managing general underwriter (MGU) that writes medical stop-loss. On March 31, 2016, the Company sold IHC Risk Solutions, LLC (Risk Solutions), its managing general underwriter of excess or stop-loss insurance.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diversified financial holding company, and its affiliated entities, held approximately 54% of IHC's outstanding common stock at September 30, 2016. (B) Consolidation AMIC Holdings, Inc. AMIC Holdings, Inc., formerly known as American Independence Corp., (AMIC) is an insurance holding company engaged in the insurance and reinsurance business. At December 31, 2015, the Company owned approximately 92% of its outstanding common stock. On August 31, 2016, IHC took AMIC private Effects of Ownership Changes in Subsidiaries The following table summarizes the effects of changes in the Companys ownership interests in its subsidiaries on IHCs equity for the periods indicated (in thousands): Three Months Ended Nine Months Ended September 30, September 30, 2016 2015 2016 2015 Changes in IHCs paid-in capital: Purchase of AMIC shares $ (2,230) $ - $ (2,230) $ (199) Purchase remaining IPA Family, LLC interests - - - 311 Net transfers from noncontrolling interests $ (2,230) $ - $ (2,230) $ 112 (C)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consolidated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i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The assets, liabilities, and related income and expenses associated with the disposal group are presented as discontinued operations in the accompanying condensed consolidated financial statements and Notes thereto. The results of discontinued operations reflect the operations of the disposed MGUs. See Note 3 for more information. The run-off of IHCs remaining block of medical stop-loss business is in continuing operation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16 (D) Reclassifications Certain amounts in prior years consolidated financial statements and Notes thereto have been reclassified to conform to the 2016 presentation, primarily for the effects of discontinued operations. (E) Recent Accounting Pronouncements Recently Adopted Accounting Standards In September 2015, the FASB issued guidance to simplify the accounting for adjustments made to provisional amounts recognized in a business combination and eliminate the requirement to retrospectively account for those adjustments. The adoption of this guidance did not have a material effect on the Companys consolidated financial statements. In February 2015, In June 2014, the FASB issued explicit guidance for entities that grant their employees share-based payments in which the terms of the award include a performance target that affects vesting and could be achieved after the requisite service period. The adoption of this guidance did not have a material effect on the Companys consolidated financial statements. Recently Issued Accounting Standards Not Yet Adopted In October 2016, the FASB issued guidance requiring an entity to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and are effective for annual reporting periods beginning after December 15, 2017, including interim reporting periods within those annual reporting periods. The adoption of this guidance is not expected to have a material effect on the Companys consolidated financial statements. In August 2016, the FASB issued guidance that changes how certain cash receipts and cash payments are presented and classified in the cash flows statement. The amendments in this Update are effective for annual periods beginning after December 15, 2017, and interim periods within those annual periods.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a write-down,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Update should be applied through a cumulative effect adjustment to retained earnings upon adoption as of the beginning of the first reporting period in which the guidance is effective. Management has not yet determined the impact the adoption of this guidance will have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IHCs stockholders equity.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Company is evaluating the impact the disclosures will have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was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 </t>
  </si>
  <si>
    <t>Note 2. Income Per Common Share</t>
  </si>
  <si>
    <t xml:space="preserve">Note 2. Income Per Common Share Diluted earnings per share was computed using the treasury stock method and includes incremental common shares, primarily from the dilutive effect of share-based payment awards, amounting to 220,000 and 213,000 shares for the three months and nine months ended September 30, 2016 The following is a reconciliation of income available to common shareholders used to calculate income per share for the periods indicated (in thousands): Three Months Ended Nine Months Ended September 30 September 30 2016 2015 2016 2015 Income from continuing operations $ 4,366 $ 14,159 $ 14,757 $ 24,082 Less: Income from continuing operations attributable to noncontrolling interests (43) (82) (348) (277) Income from continuing operations attributable to IHC common shareholders $ 4,323 $ 14,077 $ 14,409 $ 23,805 Income (loss) from discontinued operations $ - $ 729 $ 109,912 $ 1,293 Less: (Income) loss from discontinued operations attributable to noncontrolling interests - (46) (9,552) (87) Income (loss) from discontinued operations attributable to IHC common shareholders $ - $ 683 $ 100,360 $ 1,206 </t>
  </si>
  <si>
    <t>Note 3. Discontinued Operations</t>
  </si>
  <si>
    <t>Note 3. Discontinued Operations On March 31, 2016, IHC and its subsidiary Independence American sold the stock of Risk Solutions to Swiss Re Corporate Solutions, a division of Swiss Re (Swiss Re). In addition, under the purchase and sale agreement, all of the in-force stop-loss business of Standard Security Life and Independence American produced by Risk Solutions is co-insured by Westport Insurance Corporation (Westport), Swiss Res largest US carrier, as of January 1, 2016. The aggregate purchase price was $152,500,000 in cash, subject to adjustments and settlements. Approximately 89% of the purchase price was allocated to AMIC, with the balance being paid to Standard Security Life and other IHC subsidiaries. The Company recorded a gain of $99,934,000 , net of taxes and amounts attributable to noncontrolling interests, as a result of the transaction. The aforementioned transaction, which includes the sale of Risk Solutions and the corresponding coinsurance agreement, is collectively referred to as the Risk Solutions Sale and Coinsurance Transaction. IHCs block of Medical Stop-Loss business is in run-off. The sale of Risk Solutions and exit from the medical stop-loss business represents a strategic shift that will have a major effect on the Companys operations and financial results. The disposal transaction qualifies for reporting as discontinued operations in the first quarter of 2016 as a result of the Board of Directors commitment to a plan for its disposal in January 2016. Aside from reinsurance and marketing of Westport small group stop-loss, there will be no further involvement with the discontinued operation. The following is a reconciliation of the major line items constituting the pretax profit of discontinued operations for the periods indicated (in thousands): Three Months Ended Nine Months Ended September 30, September 30, 2016 2015 2016 2015 Revenue $ - $ 645 $ 6,406 $ 1,895 Selling, general and administrative expenses - (660) 5,689 (359) Pretax profit (loss) of discontinued operations - 1,305 717 2,254 Gain on disposal of discontinued operations, pretax - - 116,919 - Income (loss) from discontinued operations, before income taxes - 1,305 117,636 2,254 Income taxes (benefits) on discontinued operations - 576 7,724 961 Income (loss) from discontinued operations $ - $ 729 $ 109,912 $ 1,293 The following is a reconciliation of the carrying amounts of major classes of assets and liabilities for discontinued operations for the periods indicated (in thousands): September 30, 2016 December 31, 2015 Major classes of assets included in discontinued operations: Cash $ - $ 1,671 Goodwill - 5,664 Intangible assets - 919 Other assets - 4,677 Assets attributable to discontinued operations $ - $ 12,931 Major classes of liabilities included in discontinued operations: Accounts payable and accrued liabilities $ 408 $ (15) Liabilities attributable to discontinued operations $ 408 $ (15) Total operating cash flows from discontinued operations for the three months and nine months ended September 30, 2016 were $0 and $339,000, respectively, and were $677,000 and $(385,000) for the three months and nine months ended September 30, 2015, respectively. The Company elected to classify the proceeds received from the sale of discontinued operations in the investing activities section of the Condensed Consolidated Statement of Cash Flows. In connection with the Risk Solutions Sale and Coinsurance Transaction in March 2016, AMIC utilized a significant amount of its Federal NOL carryforwards and made a corresponding adjustment to its valuation allowance (see Note 10). On a consolidated basis, the Company recorded income taxes on discontinued operations of $7,724,000 for the nine months ended September 30, 2016, consisting of $5,777,000 of state taxes and $1,947,000 of Federal taxes, net of a $38,419,000 decrease in AMICs valuation allowance.</t>
  </si>
  <si>
    <t>Note 4. Investment Securities</t>
  </si>
  <si>
    <t xml:space="preserve">Note 4. Investment Securities The cost (amortized cost with respect to certain fixed maturities), gross unrealized gains, gross unrealized losses and fair value of investment securities are as follows for the periods indicated (in thousands): September 30, 2016 GROSS GROSS AMORTIZED UNREALIZED UNREALIZED FAIR COST GAINS LOSSES VALUE FIXED MATURITIES AVAILABLE-FOR-SALE: Corporate securities $ 200,741 $ 2,307 $ (1,431) $ 201,617 CMOs - residential (1) 6,295 68 - 6,363 U.S. Government obligations 33,819 292 (26) 34,085 Agency MBS - residential (2) 25 1 - 26 GSEs (3) 10,401 1 (222) 10,180 States and political subdivisions 199,031 4,932 (984) 202,979 Foreign government obligations 5,618 93 (58) 5,653 Redeemable preferred stocks 11,454 92 (101) 11,445 Total fixed maturities $ 467,384 $ 7,786 $ (2,822) $ 472,348 EQUITY SECURITIES AVAILABLE-FOR-SALE: Common stocks $ 2,717 $ 301 $ - $ 3,018 Nonredeemable preferred stocks 3,588 98 (19) 3,667 Total equity securities $ 6,305 $ 399 $ (19) $ 6,685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 The amortized cost and fair value of fixed maturities available-for-sale at September 30, 2016,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 AMORTIZED FAIR COST VALUE Due in one year or less $ 11,684 $ 11,681 Due after one year through five years 112,394 112,991 Due after five years through ten years 154,702 157,923 Due after ten years 171,883 173,184 CMOs and MBSs 16,721 16,569 $ 467,384 $ 472,348 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 September 30, 2016 Less than 12 Months 12 Months or Longer Total Fair Unrealized Fair Unrealized Fair Unrealized Value Losses Value Losses Value Losses Corporate securities $ 24,023 $ 225 $ 30,032 $ 1,206 $ 54,055 $ 1,431 U.S. Government obligations 18,229 26 - - 18,229 26 GSEs - - 10,160 222 10,160 222 States and political subdivisions 38,919 363 24,875 621 63,794 984 Foreign government obligations 3,666 58 - - 3,666 58 Redeemable preferred stocks - - 3,662 101 3,662 101 Total fixed maturities 84,837 672 68,729 2,150 153,566 2,822 Nonredeemable preferred stocks 1,308 19 - - 1,308 19 Total equity securities 1,308 19 - - 1,308 19 Total temporarily impaired securities $ 86,145 $ 691 $ 68,729 $ 2,150 $ 154,874 $ 2,841 Number of securities in an unrealized loss position 39 28 67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Substantially all of the unrealized losses on fixed maturities available-for-sale at September 30, 2016 and December 31, 2015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September 30, 2016. Net realized investment gains are as follows for periods indicated (in thousands): Three Months Ended Nine Months Ended September 30, September 30, 2016 2015 2016 2015 Available-for-sale securities: Fixed maturities $ 2,226 $ 122 $ 3,847 $ 3,536 Common stocks 220 - 220 1,465 Total sales of available-for-sale securities 2,446 122 4,067 5,001 Trading securities - (703) - (1,124) Total realized gains 2,446 (581) 4,067 3,877 Unrealized gains (losses) on trading securities: Change in unrealized gains (losses) on trading securities (80) (530) (124) (882) Total unrealized gains (losses) on trading securities (80) (530) (124) (882) Gains (losses) on other investments 1 2 2 (4) Net realized investment gains $ 2,367 $ (1,109) $ 3,945 $ 2,991 For the three months and nine months ended September 30, 2016, proceeds from sales of available-for-sale securities were $179,735,000 and $339,171,000, respectively, and the Company realized gross gains of $2,668,000 and $4,521,000, respectively, and gross losses of $94,000 and $275,000, respectively, on those sales. For the three months and nine months ended September 30, 2015, proceeds from sales of available-for-sale securities were $226,350,000 and $612,363,000, respectively, and the Company realized gross gains of $301,000 and $6,074,000, respectively, and gross losses of $148,000 and $790,000, respectively, on those sales.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H(iv) to the Consolidated Financial Statements in the 2015 Annual Report for further discussion of the factors considered by management in its regular review to identify and recognize other-than-temporary impairments on available-for-sale securities. In the three months and nine months ended September 30, 2016, the Company recognized an other-than-temporary impairment loss of $1,475,000 on certain fixed maturities available-for-sale due to credit losses. The Company determined it is more likely than not that we will sell the securities before recovery of their amortized cost basis. The Company recognized $228,000 of other-than-temporary impairment losses in earnings on equity securities available-for-sale during the three months and nine months ended September 30, 2015 due to the length of time and extent an equity security was below cost. Credit losses were recognized on certain fixed maturities for which each security also had an impairment loss recognized in other comprehensive income (loss). The rollforward of these credit losses were as follows for the periods indicated (in thousands): Three Months Ended Nine Months Ended September 30, September 30, 2016 2015 2016 2015 Balance at beginning of year $ - $ 473 $ 473 $ 473 Securities sold - - (473) - Balance at end of period $ - $ 473 $ - $ 473 </t>
  </si>
  <si>
    <t>Note 5. Fair Value Disclosures</t>
  </si>
  <si>
    <t xml:space="preserve">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primarily of CMO securities backed by commercial mortgages and municipal tax credit strip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Trading securities: Trading securities included in Level 1 are equity securities with quoted market prices. Contingent liabilities: Contingent liabilities classified in Level 3 include; (i) a contingent liability assumed in connection with an acquisition related to an earn-out agreement whereby significant unobservable inputs are based on projected income; and (ii) a contingent liability recognized in connection with the deconsolidation of a former subsidiary and a newly formed joint venture transaction whereby significant unobservable inputs are based on projected cash flows. The following tables present our financial assets and liabilities measured at fair value on a recurring basis for the periods indicated (in thousands): September 30, 2016 Level 1 Level 2 Level 3 Total FINANCIAL ASSETS: Fixed maturities available-for-sale: Corporate securities $ - $ 201,617 $ - $ 201,617 CMOs - residential - 6,363 - 6,363 US Government obligations - 34,085 - 34,085 Agency MBS - residential - 26 - 26 GSEs - 10,180 - 10,180 States and political subdivisions - 200,909 2,070 202,979 Foreign government obligations - 5,653 - 5,653 Redeemable preferred stocks 11,445 - - 11,445 Total fixed maturities 11,445 458,833 2,070 472,348 Equity securities available-for-sale: Common stocks 3,018 - - 3,018 Nonredeemable preferred stocks 3,667 - - 3,667 Total equity securities 6,685 - - 6,685 Trading securities - equities 1,135 - - 1,135 Total trading securities 1,135 - - 1,135 Total Financial Assets $ 19,265 $ 458,833 $ 2,070 $ 480,168 FINANCIAL LIABILITIES: Contingent liabilities $ - $ - $ 356 $ 356 Total Financial Liabilities $ - $ - $ 356 $ 356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6 or 2015. The following tables present the changes in fair value of our Level 3 financial instruments for the periods indicated (in thousands): Three Months Ended September 30, 2016 Financial Assets: Financial Liabilities: States and Total Total Political Level 3 Contingent Level 3 Subdivisions Assets Liabilities Liabilities Beginning balance $ 2,107 $ 2,107 $ 1,445 $ 1,445 Increases (decreases) recognized in earnings: Net investment income - - (204) (204) Other income - - (185) (185) (Gains) losses included in other comprehensive income (loss): Net unrealized gains (losses) (10) (10) - - Payment of contingent liability - - (700) (700) Repayments and amortization of fixed maturities (27) (27) - - Sales - - - - Balance at end of period $ 2,070 $ 2,070 $ 356 $ 356 Nine Months Ended September 30, 2016 Financial Assets: Financial Liabilities: States and Total Total CMOs Political Level 3 Contingent Level 3 Commercial Subdivisions Assets Liabilities Liabilities Beginning balance $ 1,195 $ 2,179 $ 3,374 $ 1,650 $ 1,650 Increases (decreases) recognized in earnings: Net investment income - - - (947) (947) Net realized investment gains 141 - 141 - - Other income - - - 353 353 Gains (losses) included in other comprehensive income (loss): Net unrealized gains (losses) (296) (31) (327) - - Payment of contingent liability - - (700) (700) Repayments and amortization of fixed maturities (74) (78) (152) - - Sales (966) - (966) - - Balance at end of period $ - $ 2,070 $ 2,070 $ 356 $ 356 Three Months Ended September 30, 2015 Financial Assets: Financial Liabilities: States and Total Total CMOs- Political Level 3 Contingent Level 3 Commercial Subdivisions Assets Liabilities Liabilities Beginning balance $ 1,233 $ 2,248 $ 3,481 $ 1,000 $ 1,000 Increases (decreases) recognized in earnings: Gain on sale of subsidiary to joint venture - - - 1,281 1,281 Net investment income - - - (102) (102) Gains (losses) included in other comprehensive income (loss): Net unrealized gains (losses) 45 (11) 34 - - Repayments and amortization of of fixed maturities - (22) (22) - - Balance at end of period $ 1,278 $ 2,215 $ 3,493 $ 2,179 $ 2,179 Nine Months Ended September 30, 2015 Financial Assets: Financial Liabilities: States and Total Total CMOs Political Level 3 Contingent Level 3 Commercial Subdivisions Assets Liabilities Liabilities Beginning Balance $ 953 $ 2,314 $ 3,267 $ - $ - Assumed in acquisition - - - 1,000 1,000 Increases (decreases) recognized in earnings: Gain on sale of subsidiary to joint venture - - - 1,281 1,281 Net investment income - - - (102) (102) Gains (losses) included in other comprehensive income (loss): Net unrealized gains (losses) 325 (36) 289 - - Repayments and amortization of fixed maturities - (63) (63) - - Balance at end of period $ 1,278 $ 2,215 $ 3,493 $ 2,179 $ 2,179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September 30, 2016 December 31, 2015 Level 2 Level 2 Fair Carrying Fair Carrying Value Value Value Value FINANCIAL ASSETS: Policy loans $ 38 $ 38 $ 38 $ 38 FINANCIAL LIABILITIES: Funds on deposit $ 150,889 $ 150,651 $ 173,625 $ 173,350 Debt and junior subordinated debt securities $ 38,146 $ 38,146 $ 43,283 $ 43,335 The following methods and assumptions were used to estimate the fair value of the financial instruments that are not carried at fair value in the Condensed Consolidated Financial Statements: (A) Policy Loans The fair value of policy loans included in Level 2 of the fair value hierarchy is estimated by projecting aggregate loan cash flows to the end of the expected lifetime period of the life insurance business at the average policy loan rates, and discounting them at a current market interest rate. (B) Funds on Deposit (C) Debt The fair value of debt with variable interest rates approximates its carrying amount and is included in Level 2 of the fair value hierarchy. </t>
  </si>
  <si>
    <t>Note 6. Variable Interest Entities</t>
  </si>
  <si>
    <t>Note 6. Variable Interest Entities The Company has a noncontrolling interest in certain limited partnerships that we have determined to be Variable Interest Entities (VIEs). The aforementioned VIEs are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9,207,000 carrying value in these equity investments and we have no future funding obligations to them. These investments are included in other investments in the Condensed Consolidated Balance Sheet as of September 30, 2016.</t>
  </si>
  <si>
    <t>Note 7. Related Party Transactions</t>
  </si>
  <si>
    <t>Note 7. Related Party Transactions Through a joint venture consummated in 2015, the Company has a significant equity interest in Ebix Health Exchange. Ebix Health Exchange administers various lines of health insurance for IHCs insurance subsidiaries. Effective July 1, 2016, Ebix, Inc. (Ebix) a non-related party and international supplier of On-Demand software and E-commerce services to the insurance, financial and healthcare industries, exercised its right to increase its ownership in Ebix Health Exchange thereby purchasing an additional 11% of Ebix Health Exchange for $2,000,000. As a result of the transaction, the Companys ownership interest in Ebix Health Exchange decreased to 49%. IHC and Ebix have equal voting interest on the Board of Managers of Ebix Health Exchange. IHC is obligated to fund any negative cash flow through December 31, 2016 in the form of a loan to the joint venture. Any remaining balance of the loan at December 31, 2016 will be converted to capital. The carrying value of the Companys equity investment in Ebix Health Exchange was $6,123,000 and $9,838,000 at September 30, 2016 and December 31, 2015, respectively. Ebix Health Exchange reported a net loss of $468,000 and $1,656,000 for the three months and nine months ended September 30, 2016, respectively. The Company recorded $264,000 and $709,000 of the losses in earnings for the three months and nine months ended September 30, 2016, respectively; and reduced the contingent liability, previously recognized on the acquisition date, by $204,000 and $947,000, respectively, during the three months and nine months ended September 30, 2016 representing cash operating losses. The Companys Condensed Consolidated Balance Sheets at September 30, 2016 and December 31, 2015 include $3,649,000 and $1,397,000, respectively, of notes and other amounts receivable from Ebix Health Exchange, and include $2,936,000 and $405,000, respectively, of administrative fees and other expenses payable to Ebix Health Exchange, which are included in other assets and accounts payable, accruals and other liabilities, respectively. The Companys Condensed Consolidated Statements of Income for the three months and nine months ended September 30, 2016 include $86,000 and $288,000, respectively, of fee income from Ebix Health Exchange, and include $1,547,000 and $4,132,000, respectively, of administrative fee expenses to Ebix Health Exchange, which are included in fee income and selling, general and administrative expenses. The Companys Condensed Consolidated Statements of Income include $25,000 in fee income from, and $362,000 of administrative fee expenses to, Ebix Health Exchange which are included in fee income and selling, general and administrative expenses, respectively, for the three months and nine months ended September 30, 2015.</t>
  </si>
  <si>
    <t>Note 8. Deconsolidation</t>
  </si>
  <si>
    <t>Note 8. Deconsolidation On September 30, 2016, the Company sold the assets and the stock of its wholly owned subsidiary, Accident Insurance Services, Inc. (AIS), to unrelated parties for an aggregate $9,000,000 of cash. Upon the sale, AIS was deconsolidated from the Companys financial statements. The Company recognized a loss of $614,000 on the transaction, pre-tax, which is included in Other Income on the Consolidated Statement of Income. The loss was measured as the difference between the fair value of the consideration received and: (i) the carrying amount of the former subsidiarys assets and liabilities, including certain intangible assets (see Note 9); (ii) the write off of associated goodwill (see Note 9), and (iii) other expenses directly attributable to the transaction. There will be no further involvement with AIS other than with respect to the run-out of the business it produced for our insurance companies.</t>
  </si>
  <si>
    <t>Note 9. Goodwill and Other Intangible Assets</t>
  </si>
  <si>
    <t>Note 9. Goodwill and Other Intangible Assets Certain prior year balances of goodwill and intangible assets were reclassified to assets attributable to discontinued operations on the accompanying Condensed Consolidated Balance Sheet as of December 31, 2015 to conform to the 2016 presentation (see Notes 1 and 3). The carrying amount of goodwill was $41,573,000 and $47,276,000 , respectively, at September 30, 2016 and December 31, 2015. In September 2016, the Company wrote off $5,703,000 off goodwill associated with the Specialty Health segment in connection with the sale of a subsidiary. See discussion in Note 8. The Company has net other intangible assets of $9,308,000 and $14,598,000 at September 30, 2016 and December 31, 2015,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September 30, 2016 December 31, 2015 Gross Gross Carrying Accumulated Carrying Accumulated Amount Amortization Amount Amortization Finite-lived Intangible Assets: Agent and broker relationships $ 13,052 $ 11,721 $ 18,201 $ 12,497 Trademarks - - 1,000 83 Total finite-lived $ 13,052 $ 11,721 $ 19,201 $ 12,580 September 30, December 31, 2016 2015 Indefinite-lived Intangible Assets: Insurance licenses $ 7,977 $ 7,977 Total indefinite-lived $ 7,977 $ 7,977 As a result of the sale of a subsidiary discussed in Note 8, net intangible assets associated with the specialty health segment decreased $4,233,000 . Amortization expense was $366,000 and $1,057,000 for the three months and nine months ended September 30, 2016, respectively, and was $425,000 and $1,070,000 for the three months and nine months ended September 30, 2015.</t>
  </si>
  <si>
    <t>Note 10. Income Taxes</t>
  </si>
  <si>
    <t>Note 10. Income Taxes The provisions for income taxes shown in the Condensed Consolidated Statements of Income were computed based on the Company's actual results, which approximate the effective tax rate expected to be applicable for the balance of the current fiscal year in accordance with consolidated life/non-life group income tax regulations. Such regulations adopt a subgroup method in determining consolidated taxable income, whereby taxable income is determined separately for the life insurance company group and the non-life insurance company group. As a result of the Risk Solutions Sale and Coinsurance Transaction (see Note 3), AMIC utilized approximately $109,770,000 of its operating loss carryforwards. At September 30, 2016, AMIC had remaining net operating loss carryforwards of approximately $144,749,000 for federal income tax purposes, which expire in varying amounts through the year 2028, with a significant portion expiring in 2020.</t>
  </si>
  <si>
    <t>Note 11. Reinsurance</t>
  </si>
  <si>
    <t>Note 11. Reinsurance Effective January 1, 2016, all of the in-force stop-loss business of Standard Security Life and Independence American produced by Risk Solutions was co-insured i Risk Solutions Sale and Coinsurance Transaction (see Note 3). As a result of this transaction, amounts due from reinsurers includes $52,235,000 due from Westport at September 30, 2016; premiums earned from the Medical Stop-Loss segment was $2,668,000 and $10,671,000 for the three months and nine months ended September 30, 2016, respectively, compared to $52,040,000 and $157,029,000 for the comparable periods in 2015; and, insurance benefits, claims and reserves for the Medical Stop-Loss segment were $3,508,000 and $9,875,000 for the three months and nine months ended September 30, 2016, respectively, compared to $37,369,000 and $115,032,000 for the comparable periods in 2015. The Company is contingently liable with respect to reinsurance in the unlikely event that the assuming reinsurers are unable to meet their obligations. The ceding of reinsurance does not discharge the primary liability of the original insurer to the insured.</t>
  </si>
  <si>
    <t>Note 12. Debt and Junior Subordinated Debt Securities</t>
  </si>
  <si>
    <t>Note 12. Debt and Junior Subordinated Debt Securities In 2016, the Company made aggregate cash payments of $4,789,000 for the repayment of debt. The remaining $400,000 of debt is included in other liabilities on the Condensed Consolidated Balance Sheet at September 30, 2016. Subsequent to the balance sheet date, in October 2016, the Company redeemed $22,682,000 of its junior subordinated debt securities and has given notice that it will redeem the remaining junior subordinated debt securities in December 2016.</t>
  </si>
  <si>
    <t>Note 13. Stockholders' Equity</t>
  </si>
  <si>
    <t xml:space="preserve"> Note 13. Stockholders Equity Treasury Stock In 2016, IHC repurchased an aggregate 215,000 shares of its common stock in various private transactions for $3,522,000.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of accumulated other comprehensive income, shown net of taxes, for the periods indicated were as follows (in thousands): Three Months Ended Nine Months Ended September 30, September 30, 2016 2015 2016 2015 Beginning balance $ 4,054 $ (3,217) $ (3,440) $ 22 Other comprehensive income (loss) before reclassifications (182) 1,854 8,522 1,765 Amounts reclassified from accumulated OCI (573) 68 (1,618) (3,077) Net other comprehensive income (755) 1,922 6,904 (1,312) Less: Other comprehensive income attributable to noncontrolling interests 47 (51) (118) (61) Acquired from noncontrolling interests 102 - 102 5 Ending balance $ 3,448 $ (1,346) $ 3,448 $ (1,346) Presented below are the amounts reclassified out of accumulated other comprehensive income (loss) and recognized in earnings for each of the periods indicated (in thousands): Three Months Ended Nine Months Ended September 30, September 30, 2016 2015 2016 2015 Unrealized gains (losses) on available-for-sale securities reclassified during the period to the following income statement line items: Net realized investment gains $ 2,446 $ 122 $ 4,067 $ 5,001 Net impairment losses recognized in earnings (1,475) (228) (1,475) (228) Income (loss) before income tax 971 (106) 2,592 4,773 Tax effect 398 (38) 974 1,696 Net income (loss) $ 573 $ (68) $ 1,618 $ 3,077 </t>
  </si>
  <si>
    <t>Note 14. Share-based Compensation</t>
  </si>
  <si>
    <t xml:space="preserve">Note 14. Share-Based Compensation IHC and AMIC each have share-based compensation plans. The following is a summary of the activity pertaining to each of these plans. A) IHCs Share-Based Compensation Plans Under the terms of IHCs stock-based compensation plan,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and share appreciation rights (SARs) under the plan. Restricted share units are valued at the quoted market price of the shares at the date of grant and have a three-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At , there were no shares available for future stock-based compensation grants under IHCs stock incentive plans. The following table summarizes share-based compensation expense, which is included in selling, general and administrative expenses on the Condensed Consolidated Statements of Income, applicable to the IHC plans, by award type for each of the periods indicated (in thousands): Three Months Ended Nine Months Ended September 30, September 30, 2016 2015 2016 2015 IHCs Share-based Compensation Plan: Stock options $ - $ - $ 170 $ 55 Restricted stock units 16 23 60 67 SARs (57) (23) 410 (80) Share-based compensation expense, pre-tax (41) - 640 42 Tax benefits (16) - 255 17 Share-based compensation expense, net $ (25) $ - $ 385 $ 25 Stock Options The IHCs stock option activity during 2016 was as follows: Shares Weighted- Average Under Option Exercise Price December 31, 2015 584,080 $ 9.35 Exercised (9,250) 9.09 September 30, 2016 574,830 $ 9.35 In 2016, option agreements affecting 13 employees were modified to extend the expirations of their terms from 2017 to 2019 and as a result, the Company recorded incremental compensation costs of $170,000 . In The following table summarizes information regarding IHCs outstanding and exercisable options: September 30, 2016 Outstanding Exercisable Number of options 574,830 574,830 Weighted average exercise price per share $ 9.35 $ 9.35 Aggregate intrinsic value for all options (in thousands) $ 4,501 $ 4,501 Weighted average contractual term remaining 2.0 years 2.0 years As of , all of IHCs outstanding stock options are fully vested and all of the related compensation costs have been recognized. Restricted Stock The following table summarizes restricted stock activity for the nine months ended September 30, 2016: No. of Weighted-Average Non-vested Grant-Date Shares Fair Value December 31, 2015 14,850 $ 12.26 Vested (7,425) 12.24 September 30, 2016 7,425 $ 12.28 The total fair value of restricted stock that vested during the first nine months of 2016 and 2015 was $120,000 and $89,000, respectively. No restricted stock awards were granted in 2016. In 2015, IHC granted 7,425 restricted stock awards during the nine months ended September 30 with weighted average grant-date fair values of $11.78. As of , the total unrecognized compensation expense related to non-vested restricted stock unit awards was $69,000 which is expected to be recognized over the remaining requisite weighted-average service period of 1.3 years. SARs IHC had 73,150 and 125,850 of SAR awards outstanding at September 30, 2016 and December 31, 2015, respectively. In 2016, 52,700 SARs were exercised with an aggregate intrinsic value of $436,000. Included in Other Liabilities in the Companys Condensed Consolidated Balance Sheets at September 30, 2016 and December 31, 2015 are liabilities of $718,000 and $743,000, respectively, pertaining to SARs. B) AMIC Share-Based Compensation Plans As a result of a short-form merger discussed in Note 1 (B), the existing stock-based compensation plan of AMIC was terminated. Under the terms of AMICs stock-based compensation plan prior to its termination, option exercise prices were equal to the quoted market price of the shares at the date of grant; option terms were ten years; and vesting periods ranged from three to four years. The following table summarizes share-based compensation expense, which is included in selling, general and administrative expenses on the Condensed Consolidated Statements of Income, applicable to AMICs share-based compensation plan prior to its termination, by award type for each of the periods indicated (in thousands): Three Months Ended Nine Months Ended September 30, September 30, 2016 2015 2016 2015 AMICs Share-based Compensation Plans: Stock options $ 11 $ 11 $ 21 $ 32 Share-based compensation expense, pre-tax 11 11 21 32 Tax benefits 4 4 7 11 Share-based compensation expense, net $ 7 $ 7 $ 14 $ 21 Stock Options AMICs stock option activity for the nine months ended is as follows: Shares Weighted- Average Under Option Exercise Price December 31, 2015 71,558 $ 8.88 Exercised (30,446) 8.62 Cancelled (41,112) 9.07 September 30, 2016 - $ - In 2016, AMIC received $262,000 in cash from the exercise of stock options with an aggregate intrinsic value of $212,000. In connection with the short-form merger transaction discussed in Note 1 (B), option agreements affecting 7 employees and directors were cancelled and as a result, the Company recorded incremental compensation costs of $646,000. These costs were accounted for as part of the equity transaction to take AMIC private. </t>
  </si>
  <si>
    <t>Note 15. Supplemental Disclosures of Cash Flow Information</t>
  </si>
  <si>
    <t>Note 15. Supplemental Disclosures of Cash Flow Information Net cash payments (receipts) for Federal and state income taxes were $11,312,000 and $2,800,000 during the nine months ended September 30, 2016 and 2015, respectively. Cash payments for interest were $1,422,000 and $1,318,000 during the nine months ended September 30, 2016 and 2015, respectively.</t>
  </si>
  <si>
    <t>Note 16. Segment Reporting</t>
  </si>
  <si>
    <t xml:space="preserve">Note 16. Segment Reporting The Company has renamed its Fully Insured segment Specialty Health. Specialty Health more accurately reflects the niche nature of the products that IHC markets in this segment and continues to expand into since its exit from the major medical market. The Insurance Group principally engages in the life and health insurance business. Information by business segment is presented below for the periods indicated (in thousands): Three Months Ended Nine Months Ended September 30, September 30, 2016 2015 2016 2015 Revenues: Medical Stop-Loss (A) $ 5,433 $ 53,320 $ 21,397 $ 160,310 Specialty Health 44,684 45,193 126,454 141,356 Group disability, life and DBL 26,196 24,404 77,409 65,879 Individual life, annuities and other (A) 717 7,987 2,053 25,287 Corporate 620 45 2,350 137 77,650 130,949 229,663 392,969 Gain on sale of subsidiary to joint venture - 10,161 - 10,161 Net realized investment gains (losses) 2,367 (1,109) 3,945 2,991 Net impairment losses recognized in earnings (1,475) (228) (1,475) (228) Total revenues $ 78,542 $ 139,773 $ 232,133 $ 405,893 Income from continuing operations before income taxes: Medical Stop-Loss (A) $ 2,176 $ 5,218 $ 13,926 $ 14,176 Specialty Health (B) 1,369 2,399 3,754 5,231 Group disability, life and DBL 5,323 4,400 13,533 10,774 Individual life, annuities and other (A)(C) (410) 3,623 (1,888) 1,238 Corporate (1,908) (2,111) (7,106) (5,308) 6,550 13,529 22,219 26,111 Gain on sale of subsidiary to joint venture - 10,161 - 10,161 Net realized investment gains (losses) 2,367 (1,109) 3,945 2,991 Net impairment losses recognized in earnings (1,475) (228) (1,475) (228) Interest expense (440) (444) (1,366) (1,354) Income from continuing operations before income taxes $ 7,002 $ 21,909 $ 23,323 $ 37,681 (A) (B) (C) </t>
  </si>
  <si>
    <t>Note 1. Organization, Consolidation, Basis of Presentation and Accounting Policies: Basis of Accounting, Policy (Policies)</t>
  </si>
  <si>
    <t>Policies</t>
  </si>
  <si>
    <t>Basis of Accounting, Policy</t>
  </si>
  <si>
    <t xml:space="preserve">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consolidated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i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The assets, liabilities, and related income and expenses associated with the disposal group are presented as discontinued operations in the accompanying condensed consolidated financial statements and Notes thereto. The results of discontinued operations reflect the operations of the disposed MGUs. See Note 3 for more information. The run-off of IHCs remaining block of medical stop-loss business is in continuing operation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16 </t>
  </si>
  <si>
    <t>Note 1. Organization, Consolidation, Basis of Presentation and Accounting Policies: Reclassification, Policy (Policies)</t>
  </si>
  <si>
    <t>Reclassification, Policy</t>
  </si>
  <si>
    <t>Certain amounts in prior years consolidated financial statements and Notes thereto have been reclassified to conform to the 2016 presentation, primarily for the effects of discontinued operations.</t>
  </si>
  <si>
    <t>Note 1. Organization, Consolidation, Basis of Presentation and Accounting Policies: New Accounting Pronouncements, Policy (Policies)</t>
  </si>
  <si>
    <t>New Accounting Pronouncements, Policy</t>
  </si>
  <si>
    <t>Recently Adopted Accounting Standards In September 2015, the FASB issued guidance to simplify the accounting for adjustments made to provisional amounts recognized in a business combination and eliminate the requirement to retrospectively account for those adjustments. The adoption of this guidance did not have a material effect on the Companys consolidated financial statements. In February 2015, In June 2014, the FASB issued explicit guidance for entities that grant their employees share-based payments in which the terms of the award include a performance target that affects vesting and could be achieved after the requisite service period. The adoption of this guidance did not have a material effect on the Companys consolidated financial statements. Recently Issued Accounting Standards Not Yet Adopted In October 2016, the FASB issued guidance requiring an entity to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and are effective for annual reporting periods beginning after December 15, 2017, including interim reporting periods within those annual reporting periods. The adoption of this guidance is not expected to have a material effect on the Companys consolidated financial statements. In August 2016, the FASB issued guidance that changes how certain cash receipts and cash payments are presented and classified in the cash flows statement. The amendments in this Update are effective for annual periods beginning after December 15, 2017, and interim periods within those annual periods.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a write-down,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Update should be applied through a cumulative effect adjustment to retained earnings upon adoption as of the beginning of the first reporting period in which the guidance is effective. Management has not yet determined the impact the adoption of this guidance will have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IHCs stockholders equity.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Company is evaluating the impact the disclosures will have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was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t>
  </si>
  <si>
    <t>Note 2. Income Per Common Share: Earnings Per Share, Policy (Policies)</t>
  </si>
  <si>
    <t>Earnings Per Share, Policy</t>
  </si>
  <si>
    <t>Diluted earnings per share was computed using the treasury stock method and includes incremental common shares, primarily from the dilutive effect of share-based payment awards, amounting to 220,000 and 213,000 shares for the three months and nine months ended September 30, 2016</t>
  </si>
  <si>
    <t>Note 5. Fair Value Disclosures: Fair Value of Financial Instruments, Policy (Policies)</t>
  </si>
  <si>
    <t>Fair Value of Financial Instruments, Policy</t>
  </si>
  <si>
    <t xml:space="preserve">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
  </si>
  <si>
    <t>Note 5. Fair Value Disclosures: Fair Value Transfer, Policy (Policies)</t>
  </si>
  <si>
    <t>Fair Value Transfer, Policy</t>
  </si>
  <si>
    <t>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t>
  </si>
  <si>
    <t>Note 14. Share-based Compensation: Share-based Compensation, Option and Incentive Plans Policy (Policies)</t>
  </si>
  <si>
    <t>Independence Holding Company Share Based Plans Total Member</t>
  </si>
  <si>
    <t>Share-based Compensation, Option and Incentive Plans Policy</t>
  </si>
  <si>
    <t>Under the terms of IHCs stock-based compensation plan,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and share appreciation rights (SARs) under the plan. Restricted share units are valued at the quoted market price of the shares at the date of grant and have a three-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t>
  </si>
  <si>
    <t>American Independence Corp Share Based Plans Total Member</t>
  </si>
  <si>
    <t>As a result of a short-form merger discussed in Note 1 (B), the existing stock-based compensation plan of AMIC was terminated. Under the terms of AMICs stock-based compensation plan prior to its termination, option exercise prices were equal to the quoted market price of the shares at the date of grant; option terms were ten years; and vesting periods ranged from three to four years.</t>
  </si>
  <si>
    <t>Note 1. Organization, Consolidation, Basis of Presentation and Accounting Policies: Consolidation, Less than Wholly Owned Subsidiary, Parent Ownership Interest, Effects of Changes, Net (Tables)</t>
  </si>
  <si>
    <t>Tables/Schedules</t>
  </si>
  <si>
    <t>Consolidation, Less than Wholly Owned Subsidiary, Parent Ownership Interest, Effects of Changes, Net</t>
  </si>
  <si>
    <t xml:space="preserve"> Three Months Ended Nine Months Ended September 30, September 30, 2016 2015 2016 2015 Changes in IHCs paid-in capital: Purchase of AMIC shares $ (2,230) $ - $ (2,230) $ (199) Purchase remaining IPA Family, LLC interests - - - 311 Net transfers from noncontrolling interests $ (2,230) $ - $ (2,230) $ 112 </t>
  </si>
  <si>
    <t>Note 2. Income Per Common Share: Schedule of Earnings Per Share, Basic and Diluted (Tables)</t>
  </si>
  <si>
    <t>Schedule of Earnings Per Share, Basic and Diluted</t>
  </si>
  <si>
    <t xml:space="preserve"> Three Months Ended Nine Months Ended September 30 September 30 2016 2015 2016 2015 Income from continuing operations $ 4,366 $ 14,159 $ 14,757 $ 24,082 Less: Income from continuing operations attributable to noncontrolling interests (43) (82) (348) (277) Income from continuing operations attributable to IHC common shareholders $ 4,323 $ 14,077 $ 14,409 $ 23,805 Income (loss) from discontinued operations $ - $ 729 $ 109,912 $ 1,293 Less: (Income) loss from discontinued operations attributable to noncontrolling interests - (46) (9,552) (87) Income (loss) from discontinued operations attributable to IHC common shareholders $ - $ 683 $ 100,360 $ 1,206 </t>
  </si>
  <si>
    <t>Note 3. Discontinued Operations: Disposal Groups, Including Discontinued Operations (Tables)</t>
  </si>
  <si>
    <t>Disposal Groups, Including Discontinued Operations</t>
  </si>
  <si>
    <t xml:space="preserve">The following is a reconciliation of the major line items constituting the pretax profit of discontinued operations for the periods indicated (in thousands): Three Months Ended Nine Months Ended September 30, September 30, 2016 2015 2016 2015 Revenue $ - $ 645 $ 6,406 $ 1,895 Selling, general and administrative expenses - (660) 5,689 (359) Pretax profit (loss) of discontinued operations - 1,305 717 2,254 Gain on disposal of discontinued operations, pretax - - 116,919 - Income (loss) from discontinued operations, before income taxes - 1,305 117,636 2,254 Income taxes (benefits) on discontinued operations - 576 7,724 961 Income (loss) from discontinued operations $ - $ 729 $ 109,912 $ 1,293 The following is a reconciliation of the carrying amounts of major classes of assets and liabilities for discontinued operations for the periods indicated (in thousands): September 30, 2016 December 31, 2015 Major classes of assets included in discontinued operations: Cash $ - $ 1,671 Goodwill - 5,664 Intangible assets - 919 Other assets - 4,677 Assets attributable to discontinued operations $ - $ 12,931 Major classes of liabilities included in discontinued operations: Accounts payable and accrued liabilities $ 408 $ (15) Liabilities attributable to discontinued operations $ 408 $ (15) </t>
  </si>
  <si>
    <t>Note 4. Investment Securities: Schedule of Available-for-sale Securities Reconciliation (Tables)</t>
  </si>
  <si>
    <t>Schedule of Available-for-sale Securities Reconciliation</t>
  </si>
  <si>
    <t xml:space="preserve"> September 30, 2016 GROSS GROSS AMORTIZED UNREALIZED UNREALIZED FAIR COST GAINS LOSSES VALUE FIXED MATURITIES AVAILABLE-FOR-SALE: Corporate securities $ 200,741 $ 2,307 $ (1,431) $ 201,617 CMOs - residential (1) 6,295 68 - 6,363 U.S. Government obligations 33,819 292 (26) 34,085 Agency MBS - residential (2) 25 1 - 26 GSEs (3) 10,401 1 (222) 10,180 States and political subdivisions 199,031 4,932 (984) 202,979 Foreign government obligations 5,618 93 (58) 5,653 Redeemable preferred stocks 11,454 92 (101) 11,445 Total fixed maturities $ 467,384 $ 7,786 $ (2,822) $ 472,348 EQUITY SECURITIES AVAILABLE-FOR-SALE: Common stocks $ 2,717 $ 301 $ - $ 3,018 Nonredeemable preferred stocks 3,588 98 (19) 3,667 Total equity securities $ 6,305 $ 399 $ (19) $ 6,685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t>
  </si>
  <si>
    <t>Note 4. Investment Securities: Investments Classified by Contractual Maturity Date (Tables)</t>
  </si>
  <si>
    <t>Investments Classified by Contractual Maturity Date</t>
  </si>
  <si>
    <t xml:space="preserve"> AMORTIZED FAIR COST VALUE Due in one year or less $ 11,684 $ 11,681 Due after one year through five years 112,394 112,991 Due after five years through ten years 154,702 157,923 Due after ten years 171,883 173,184 CMOs and MBSs 16,721 16,569 $ 467,384 $ 472,348</t>
  </si>
  <si>
    <t>Note 4. Investment Securities: Available-for-sale Securities, Continuous Unrealized Loss Position, Fair Value (Tables)</t>
  </si>
  <si>
    <t>Available-for-sale Securities, Continuous Unrealized Loss Position, Fair Value</t>
  </si>
  <si>
    <t xml:space="preserve"> September 30, 2016 Less than 12 Months 12 Months or Longer Total Fair Unrealized Fair Unrealized Fair Unrealized Value Losses Value Losses Value Losses Corporate securities $ 24,023 $ 225 $ 30,032 $ 1,206 $ 54,055 $ 1,431 U.S. Government obligations 18,229 26 - - 18,229 26 GSEs - - 10,160 222 10,160 222 States and political subdivisions 38,919 363 24,875 621 63,794 984 Foreign government obligations 3,666 58 - - 3,666 58 Redeemable preferred stocks - - 3,662 101 3,662 101 Total fixed maturities 84,837 672 68,729 2,150 153,566 2,822 Nonredeemable preferred stocks 1,308 19 - - 1,308 19 Total equity securities 1,308 19 - - 1,308 19 Total temporarily impaired securities $ 86,145 $ 691 $ 68,729 $ 2,150 $ 154,874 $ 2,841 Number of securities in an unrealized loss position 39 28 67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t>
  </si>
  <si>
    <t>Note 4. Investment Securities: Realized Gain (Loss) on Investments (Tables)</t>
  </si>
  <si>
    <t>Realized Gain (Loss) on Investments</t>
  </si>
  <si>
    <t xml:space="preserve"> Three Months Ended Nine Months Ended September 30, September 30, 2016 2015 2016 2015 Available-for-sale securities: Fixed maturities $ 2,226 $ 122 $ 3,847 $ 3,536 Common stocks 220 - 220 1,465 Total sales of available-for-sale securities 2,446 122 4,067 5,001 Trading securities - (703) - (1,124) Total realized gains 2,446 (581) 4,067 3,877 Unrealized gains (losses) on trading securities: Change in unrealized gains (losses) on trading securities (80) (530) (124) (882) Total unrealized gains (losses) on trading securities (80) (530) (124) (882) Gains (losses) on other investments 1 2 2 (4) Net realized investment gains $ 2,367 $ (1,109) $ 3,945 $ 2,991 </t>
  </si>
  <si>
    <t>Note 4. Investment Securities: Other than Temporary Impairment, Credit Losses Recognized in Earnings (Tables)</t>
  </si>
  <si>
    <t>Other than Temporary Impairment, Credit Losses Recognized in Earnings</t>
  </si>
  <si>
    <t xml:space="preserve"> Three Months Ended Nine Months Ended September 30, September 30, 2016 2015 2016 2015 Balance at beginning of year $ - $ 473 $ 473 $ 473 Securities sold - - (473) - Balance at end of period $ - $ 473 $ - $ 473</t>
  </si>
  <si>
    <t>Note 5. Fair Value Disclosures: Fair Value, Assets Measured on Recurring Basis (Tables)</t>
  </si>
  <si>
    <t>Fair Value, Assets Measured on Recurring Basis</t>
  </si>
  <si>
    <t xml:space="preserve"> September 30, 2016 Level 1 Level 2 Level 3 Total FINANCIAL ASSETS: Fixed maturities available-for-sale: Corporate securities $ - $ 201,617 $ - $ 201,617 CMOs - residential - 6,363 - 6,363 US Government obligations - 34,085 - 34,085 Agency MBS - residential - 26 - 26 GSEs - 10,180 - 10,180 States and political subdivisions - 200,909 2,070 202,979 Foreign government obligations - 5,653 - 5,653 Redeemable preferred stocks 11,445 - - 11,445 Total fixed maturities 11,445 458,833 2,070 472,348 Equity securities available-for-sale: Common stocks 3,018 - - 3,018 Nonredeemable preferred stocks 3,667 - - 3,667 Total equity securities 6,685 - - 6,685 Trading securities - equities 1,135 - - 1,135 Total trading securities 1,135 - - 1,135 Total Financial Assets $ 19,265 $ 458,833 $ 2,070 $ 480,168 FINANCIAL LIABILITIES: Contingent liabilities $ - $ - $ 356 $ 356 Total Financial Liabilities $ - $ - $ 356 $ 356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t>
  </si>
  <si>
    <t>Note 5. Fair Value Disclosures: Fair Value Assets And Liabilities Measured On Recurring Basis, Unobservable Input Reconciliation (Tables)</t>
  </si>
  <si>
    <t>Fair Value Assets And Liabilities Measured On Recurring Basis, Unobservable Input Reconciliation</t>
  </si>
  <si>
    <t xml:space="preserve"> Three Months Ended September 30, 2016 Financial Assets: Financial Liabilities: States and Total Total Political Level 3 Contingent Level 3 Subdivisions Assets Liabilities Liabilities Beginning balance $ 2,107 $ 2,107 $ 1,445 $ 1,445 Increases (decreases) recognized in earnings: Net investment income - - (204) (204) Other income - - (185) (185) (Gains) losses included in other comprehensive income (loss): Net unrealized gains (losses) (10) (10) - - Payment of contingent liability - - (700) (700) Repayments and amortization of fixed maturities (27) (27) - - Sales - - - - Balance at end of period $ 2,070 $ 2,070 $ 356 $ 356 Nine Months Ended September 30, 2016 Financial Assets: Financial Liabilities: States and Total Total CMOs Political Level 3 Contingent Level 3 Commercial Subdivisions Assets Liabilities Liabilities Beginning balance $ 1,195 $ 2,179 $ 3,374 $ 1,650 $ 1,650 Increases (decreases) recognized in earnings: Net investment income - - - (947) (947) Net realized investment gains 141 - 141 - - Other income - - - 353 353 Gains (losses) included in other comprehensive income (loss): Net unrealized gains (losses) (296) (31) (327) - - Payment of contingent liability - - (700) (700) Repayments and amortization of fixed maturities (74) (78) (152) - - Sales (966) - (966) - - Balance at end of period $ - $ 2,070 $ 2,070 $ 356 $ 356 Three Months Ended September 30, 2015 Financial Assets: Financial Liabilities: States and Total Total CMOs- Political Level 3 Contingent Level 3 Commercial Subdivisions Assets Liabilities Liabilities Beginning balance $ 1,233 $ 2,248 $ 3,481 $ 1,000 $ 1,000 Increases (decreases) recognized in earnings: Gain on sale of subsidiary to joint venture - - - 1,281 1,281 Net investment income - - - (102) (102) Gains (losses) included in other comprehensive income (loss): Net unrealized gains (losses) 45 (11) 34 - - Repayments and amortization of of fixed maturities - (22) (22) - - Balance at end of period $ 1,278 $ 2,215 $ 3,493 $ 2,179 $ 2,179 Nine Months Ended September 30, 2015 Financial Assets: Financial Liabilities: States and Total Total CMOs Political Level 3 Contingent Level 3 Commercial Subdivisions Assets Liabilities Liabilities Beginning Balance $ 953 $ 2,314 $ 3,267 $ - $ - Assumed in acquisition - - - 1,000 1,000 Increases (decreases) recognized in earnings: Gain on sale of subsidiary to joint venture - - - 1,281 1,281 Net investment income - - - (102) (102) Gains (losses) included in other comprehensive income (loss): Net unrealized gains (losses) 325 (36) 289 - - Repayments and amortization of fixed maturities - (63) (63) - - Balance at end of period $ 1,278 $ 2,215 $ 3,493 $ 2,179 $ 2,179 </t>
  </si>
  <si>
    <t>Note 5. Fair Value Disclosures: Fair Value, by Balance Sheet Grouping (Tables)</t>
  </si>
  <si>
    <t>Fair Value, by Balance Sheet Grouping</t>
  </si>
  <si>
    <t xml:space="preserve"> September 30, 2016 December 31, 2015 Level 2 Level 2 Fair Carrying Fair Carrying Value Value Value Value FINANCIAL ASSETS: Policy loans $ 38 $ 38 $ 38 $ 38 FINANCIAL LIABILITIES: Funds on deposit $ 150,889 $ 150,651 $ 173,625 $ 173,350 Debt and junior subordinated debt securities $ 38,146 $ 38,146 $ 43,283 $ 43,335</t>
  </si>
  <si>
    <t>Note 9. Goodwill and Other Intangible Assets: Schedule of Finite-Lived Intangible Assets (Tables)</t>
  </si>
  <si>
    <t>Schedule of Finite-Lived Intangible Assets</t>
  </si>
  <si>
    <t xml:space="preserve"> September 30, 2016 December 31, 2015 Gross Gross Carrying Accumulated Carrying Accumulated Amount Amortization Amount Amortization Finite-lived Intangible Assets: Agent and broker relationships $ 13,052 $ 11,721 $ 18,201 $ 12,497 Trademarks - - 1,000 83 Total finite-lived $ 13,052 $ 11,721 $ 19,201 $ 12,580 </t>
  </si>
  <si>
    <t>Note 9. Goodwill and Other Intangible Assets: Schedule of Indefinite-Lived Intangible Assets (Tables)</t>
  </si>
  <si>
    <t>Schedule of Indefinite-Lived Intangible Assets</t>
  </si>
  <si>
    <t xml:space="preserve"> September 30, December 31, 2016 2015 Indefinite-lived Intangible Assets: Insurance licenses $ 7,977 $ 7,977 Total indefinite-lived $ 7,977 $ 7,977</t>
  </si>
  <si>
    <t>Note 13. Stockholders' Equity: Schedule of Accumulated Other Comprehensive Income (Loss) (Tables)</t>
  </si>
  <si>
    <t>Schedule of Accumulated Other Comprehensive Income (Loss)</t>
  </si>
  <si>
    <t xml:space="preserve"> Three Months Ended Nine Months Ended September 30, September 30, 2016 2015 2016 2015 Beginning balance $ 4,054 $ (3,217) $ (3,440) $ 22 Other comprehensive income (loss) before reclassifications (182) 1,854 8,522 1,765 Amounts reclassified from accumulated OCI (573) 68 (1,618) (3,077) Net other comprehensive income (755) 1,922 6,904 (1,312) Less: Other comprehensive income attributable to noncontrolling interests 47 (51) (118) (61) Acquired from noncontrolling interests 102 - 102 5 Ending balance $ 3,448 $ (1,346) $ 3,448 $ (1,346)</t>
  </si>
  <si>
    <t>Note 13. Stockholders' Equity: Reclassification out of Accumulated Other Comprehensive Income (Tables)</t>
  </si>
  <si>
    <t>Reclassification out of Accumulated Other Comprehensive Income</t>
  </si>
  <si>
    <t xml:space="preserve"> Three Months Ended Nine Months Ended September 30, September 30, 2016 2015 2016 2015 Unrealized gains (losses) on available-for-sale securities reclassified during the period to the following income statement line items: Net realized investment gains $ 2,446 $ 122 $ 4,067 $ 5,001 Net impairment losses recognized in earnings (1,475) (228) (1,475) (228) Income (loss) before income tax 971 (106) 2,592 4,773 Tax effect 398 (38) 974 1,696 Net income (loss) $ 573 $ (68) $ 1,618 $ 3,077 </t>
  </si>
  <si>
    <t>Note 14. Share-based Compensation: Schedule of Compensation Cost for Share-based Payment Arrangements, Allocation of Share-based Compensation Costs by Plan (Tables)</t>
  </si>
  <si>
    <t>Schedule of Compensation Cost for Share-based Payment Arrangements, Allocation of Share-based Compensation Costs by Plan</t>
  </si>
  <si>
    <t xml:space="preserve"> Three Months Ended Nine Months Ended September 30, September 30, 2016 2015 2016 2015 IHCs Share-based Compensation Plan: Stock options $ - $ - $ 170 $ 55 Restricted stock units 16 23 60 67 SARs (57) (23) 410 (80) Share-based compensation expense, pre-tax (41) - 640 42 Tax benefits (16) - 255 17 Share-based compensation expense, net $ (25) $ - $ 385 $ 25 </t>
  </si>
  <si>
    <t xml:space="preserve"> Three Months Ended Nine Months Ended September 30, September 30, 2016 2015 2016 2015 AMICs Share-based Compensation Plans: Stock options $ 11 $ 11 $ 21 $ 32 Share-based compensation expense, pre-tax 11 11 21 32 Tax benefits 4 4 7 11 Share-based compensation expense, net $ 7 $ 7 $ 14 $ 21</t>
  </si>
  <si>
    <t>Note 14. Share-based Compensation: Schedule of Share-based Compensation, Stock Options, Activity (Tables)</t>
  </si>
  <si>
    <t>Schedule of Share-based Compensation, Stock Options, Activity</t>
  </si>
  <si>
    <t xml:space="preserve"> Shares Weighted- Average Under Option Exercise Price December 31, 2015 584,080 $ 9.35 Exercised (9,250) 9.09 September 30, 2016 574,830 $ 9.35</t>
  </si>
  <si>
    <t xml:space="preserve"> Shares Weighted- Average Under Option Exercise Price December 31, 2015 71,558 $ 8.88 Exercised (30,446) 8.62 Cancelled (41,112) 9.07 September 30, 2016 - $ -</t>
  </si>
  <si>
    <t>Note 14. Share-based Compensation: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September 30, 2016 Outstanding Exercisable Number of options 574,830 574,830 Weighted average exercise price per share $ 9.35 $ 9.35 Aggregate intrinsic value for all options (in thousands) $ 4,501 $ 4,501 Weighted average contractual term remaining 2.0 years 2.0 years</t>
  </si>
  <si>
    <t>Note 14. Share-based Compensation: Schedule of Share-based Compensation, Restricted Stock Units Award Activity (Tables)</t>
  </si>
  <si>
    <t>Schedule of Share-based Compensation, Restricted Stock Units Award Activity</t>
  </si>
  <si>
    <t xml:space="preserve"> No. of Weighted-Average Non-vested Grant-Date Shares Fair Value December 31, 2015 14,850 $ 12.26 Vested (7,425) 12.24 September 30, 2016 7,425 $ 12.28 </t>
  </si>
  <si>
    <t>Note 16. Segment Reporting: Schedule of Segment Reporting Information, by Segment (Tables)</t>
  </si>
  <si>
    <t>Schedule of Segment Reporting Information, by Segment</t>
  </si>
  <si>
    <t xml:space="preserve"> Three Months Ended Nine Months Ended September 30, September 30, 2016 2015 2016 2015 Revenues: Medical Stop-Loss (A) $ 5,433 $ 53,320 $ 21,397 $ 160,310 Specialty Health 44,684 45,193 126,454 141,356 Group disability, life and DBL 26,196 24,404 77,409 65,879 Individual life, annuities and other (A) 717 7,987 2,053 25,287 Corporate 620 45 2,350 137 77,650 130,949 229,663 392,969 Gain on sale of subsidiary to joint venture - 10,161 - 10,161 Net realized investment gains (losses) 2,367 (1,109) 3,945 2,991 Net impairment losses recognized in earnings (1,475) (228) (1,475) (228) Total revenues $ 78,542 $ 139,773 $ 232,133 $ 405,893 Income from continuing operations before income taxes: Medical Stop-Loss (A) $ 2,176 $ 5,218 $ 13,926 $ 14,176 Specialty Health (B) 1,369 2,399 3,754 5,231 Group disability, life and DBL 5,323 4,400 13,533 10,774 Individual life, annuities and other (A)(C) (410) 3,623 (1,888) 1,238 Corporate (1,908) (2,111) (7,106) (5,308) 6,550 13,529 22,219 26,111 Gain on sale of subsidiary to joint venture - 10,161 - 10,161 Net realized investment gains (losses) 2,367 (1,109) 3,945 2,991 Net impairment losses recognized in earnings (1,475) (228) (1,475) (228) Interest expense (440) (444) (1,366) (1,354) Income from continuing operations before income taxes $ 7,002 $ 21,909 $ 23,323 $ 37,681 </t>
  </si>
  <si>
    <t>Note 1. Organization, Consolidation, Basis of Presentation and Accounting Policies (Details) - USD ($) $ in Thousands</t>
  </si>
  <si>
    <t>1 Months Ended</t>
  </si>
  <si>
    <t>Aug. 31, 2016</t>
  </si>
  <si>
    <t>GeneveAffiliatedEntityMember</t>
  </si>
  <si>
    <t>EntityCommonStockOutstandingOwnershipPercent</t>
  </si>
  <si>
    <t>54.00%</t>
  </si>
  <si>
    <t>AMICSubsidiariesMember</t>
  </si>
  <si>
    <t>Noncontrolling Interest, Ownership Percentage by Parent</t>
  </si>
  <si>
    <t>92.00%</t>
  </si>
  <si>
    <t>Consolidation, Less than Wholly Owned Subsidiary, Parent Ownership Interest, Changes, Purchase of Interest by Parent</t>
  </si>
  <si>
    <t>Stop-Loss Coinsurance Transaction With Westport Insurance Corporation Member | Medical Stop-Loss Product Line Produced By Risk Solutions Member</t>
  </si>
  <si>
    <t>Coinsurance, Ceded Percentage</t>
  </si>
  <si>
    <t>100.00%</t>
  </si>
  <si>
    <t>Note 1. Organization, Consolidation, Basis of Presentation and Accounting Policies: Consolidation, Less than Wholly Owned Subsidiary, Parent Ownership Interest, Effects of Changes, Net (Details) - USD ($) $ in Thousands</t>
  </si>
  <si>
    <t>Consolidation, Less than Wholly Owned Subsidiary, Parent Ownership Interest, Changes, Net</t>
  </si>
  <si>
    <t>IPASubsidiariesMember</t>
  </si>
  <si>
    <t>Note 1. Organization, Consolidation, Basis of Presentation and Accounting Policies: Basis of Accounting, Policy (Details)</t>
  </si>
  <si>
    <t>Note 2. Income Per Common Share: Earnings Per Share, Policy (Details) - shares shares in Thousands</t>
  </si>
  <si>
    <t>Details</t>
  </si>
  <si>
    <t>Incremental Common Shares Attributable to Dilutive Effect of Share-based Payment Arrangements</t>
  </si>
  <si>
    <t>Note 2. Income Per Common Share: Schedule of Earnings Per Share, Basic and Diluted (Details) - USD ($) $ in Thousands</t>
  </si>
  <si>
    <t>Income (Loss) from Continuing Operations Attributable to Noncontrolling Interest</t>
  </si>
  <si>
    <t>Income (Loss) from Continuing Operations Attributable to Parent</t>
  </si>
  <si>
    <t>Income (Loss) from Discontinued Operations, Net of Tax, Attributable to Noncontrolling Interest</t>
  </si>
  <si>
    <t>Income (Loss) from Discontinued Operations, Net of Tax, Attributable to Parent</t>
  </si>
  <si>
    <t>Note 3. Discontinued Operations (Details) - USD ($) $ in Thousands</t>
  </si>
  <si>
    <t>Mar. 31, 2016</t>
  </si>
  <si>
    <t>Cash Provided by (Used in) Operating Activities, Discontinued Operations</t>
  </si>
  <si>
    <t>Risk Solutions Sale and Coinsurance Transaction Member | AMICSubsidiariesMember</t>
  </si>
  <si>
    <t>Aggregate Consideration Allocated To An Entity, Expressed As A Percent</t>
  </si>
  <si>
    <t>89.00%</t>
  </si>
  <si>
    <t>Risk Solutions Sale and Coinsurance Transaction Member | Discontinued Operations, Disposed of by Sale</t>
  </si>
  <si>
    <t>Risk Solutions Sale and Coinsurance Transaction Member | Discontinued Operations, Disposed of by Sale | State and Local Jurisdiction</t>
  </si>
  <si>
    <t>Risk Solutions Sale and Coinsurance Transaction Member | Discontinued Operations, Disposed of by Sale | Domestic Tax Authority</t>
  </si>
  <si>
    <t>Valuation Allowance, Deferred Tax Asset, Increase (Decrease), Amount</t>
  </si>
  <si>
    <t>Risk Solutions Sale and Coinsurance Transaction Member | Discontinued Operations, Disposed of by Sale | Medical Stop-Loss Segment Member</t>
  </si>
  <si>
    <t>Disposal Group, Including Discontinued Operation, Consideration</t>
  </si>
  <si>
    <t>Discontinued Operation, Gain (Loss) on Disposal of Discontinued Operation, Net of Tax, Portion Attributable to Parent</t>
  </si>
  <si>
    <t>Note 3. Discontinued Operations: Disposal Groups, Including Discontinued Operations (Details) - USD ($) $ in Thousands</t>
  </si>
  <si>
    <t>Disposal Group, Including Discontinued Operation, Revenue</t>
  </si>
  <si>
    <t>Disposal Group, Including Discontinued Operation, General and Administrative Expense</t>
  </si>
  <si>
    <t>Discontinued Operation, Income (Loss) from Discontinued Operation During Phase-out Period, before Income Tax</t>
  </si>
  <si>
    <t>Discontinued Operation, Gain (Loss) from Disposal of Discontinued Operation, before Income Tax</t>
  </si>
  <si>
    <t>Disposal Group, Including Discontinued Operation, Cash and Cash Equivalents</t>
  </si>
  <si>
    <t>Disposal Group, Including Discontinued Operation, Goodwill</t>
  </si>
  <si>
    <t>Disposal Group, Including Discontinued Operation, Intangible Assets</t>
  </si>
  <si>
    <t>Disposal Group, Including Discontinued Operation, Other Assets</t>
  </si>
  <si>
    <t>Disposal Group, Including Discontinued Operation, Accounts Payable and Accrued Liabilities</t>
  </si>
  <si>
    <t>Note 4. Investment Securities: Schedule of Available-for-sale Securities Reconciliation (Details) - USD ($) $ in Thousands</t>
  </si>
  <si>
    <t>Available For Sale Debt Securities Amortized Cost Basis</t>
  </si>
  <si>
    <t>Available-for-sale Debt Securities, Accumulated Gross Unrealized Gain, before Tax</t>
  </si>
  <si>
    <t>Available-for-sale Debt Securities, Accumulated Gross Unrealized Loss, before Tax</t>
  </si>
  <si>
    <t>Available For Sale Equity Securities Amortized Cost Basis</t>
  </si>
  <si>
    <t>Available-for-sale Equity Securities, Accumulated Gross Unrealized Gain, before Tax</t>
  </si>
  <si>
    <t>Available-for-sale Equity Securities, Accumulated Gross Unrealized Loss, before Tax</t>
  </si>
  <si>
    <t>Corporate Debt Securities</t>
  </si>
  <si>
    <t>Residential Mortgage Backed Securities Member</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Commercial Mortgage Backed Securities</t>
  </si>
  <si>
    <t>Note 4. Investment Securities: Investments Classified by Contractual Maturity Date (Details) - USD ($) $ in Thousand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Note 4. Investment Securities: Available-for-sale Securities, Continuous Unrealized Loss Position, Fair Value (Details) $ in Thousands</t>
  </si>
  <si>
    <t>Sep. 30, 2016USD ($)</t>
  </si>
  <si>
    <t>Dec. 31, 2015USD ($)</t>
  </si>
  <si>
    <t>Available For 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Note 4. Investment Securities: Realized Gain (Loss) on Investments (Details) - USD ($) $ in Thousands</t>
  </si>
  <si>
    <t>Available for sale Securities Gross Realized Gain Loss Excluding Other Than Temporary Impairments</t>
  </si>
  <si>
    <t>Trading Securities, Realized Gain (Loss)</t>
  </si>
  <si>
    <t>Marketable Securities, Realized Gain (Loss), Excluding Other than Temporary Impairments</t>
  </si>
  <si>
    <t>Trading Securities, Change in Unrealized Holding Gain (Loss)</t>
  </si>
  <si>
    <t>Marketable Securities, Unrealized Gain (Loss), Excluding Other than Temporary Impairments</t>
  </si>
  <si>
    <t>Gain (Loss) on Sale of Other Investments</t>
  </si>
  <si>
    <t>Note 4. Investment Securities (Details) - USD ($) $ in Thousands</t>
  </si>
  <si>
    <t>Available-for-sale Securities, Gross Realized Gains (Losses), Sale Proceeds</t>
  </si>
  <si>
    <t>Available-for-sale Securities, Gross Realized Gains</t>
  </si>
  <si>
    <t>Available-for-sale Securities, Gross Realized Losses</t>
  </si>
  <si>
    <t>Note 4. Investment Securities: Other than Temporary Impairment, Credit Losses Recognized in Earnings (Details) - Available-for-sale Securities - USD ($) $ in Thousands</t>
  </si>
  <si>
    <t>Jun. 30, 2015</t>
  </si>
  <si>
    <t>Dec. 31, 2014</t>
  </si>
  <si>
    <t>Other than Temporary Impairment, Credit Losses Recognized in Earnings, Credit Losses on Debt Securities Held</t>
  </si>
  <si>
    <t>Other than Temporary Impairment, Credit Losses Recognized in Earnings, Reductions, Securities Sold</t>
  </si>
  <si>
    <t>Note 5. Fair Value Disclosures: Fair Value, Assets Measured on Recurring Basis (Details) - USD ($) $ in Thousands</t>
  </si>
  <si>
    <t>Fair Value, Measurements, Recurring</t>
  </si>
  <si>
    <t>Assets, Fair Value Disclosure, Recurring</t>
  </si>
  <si>
    <t>Contingent Liabilities</t>
  </si>
  <si>
    <t>Liabilities, Fair Value Disclosure, Recurring</t>
  </si>
  <si>
    <t>Fair Value, Measurements, Recurring | Interest Rate Swap</t>
  </si>
  <si>
    <t>Derivative Liability, Fair Value, Gross Liability</t>
  </si>
  <si>
    <t>Fair Value, Measurements, Recurring | Corporate Debt Securities</t>
  </si>
  <si>
    <t>Fair Value, Measurements, Recurring | Residential Mortgage Backed Securities Member</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Foreign Government Debt</t>
  </si>
  <si>
    <t>Fair Value, Measurements, Recurring | Redeemable Preferred Stock</t>
  </si>
  <si>
    <t>Fair Value, Measurements, Recurring | COMMON STOCK, AMOUNT</t>
  </si>
  <si>
    <t>Fair Value, Measurements, Recurring | Nonredeemable Preferred Stock</t>
  </si>
  <si>
    <t>Fair Value, Measurements, Recurring | Equity Securities</t>
  </si>
  <si>
    <t>Fair Value, Measurements, Recurring | Commercial Mortgage Backed Securities</t>
  </si>
  <si>
    <t>Fair Value, Inputs, Level 1 | Fair Value, Measurements, Recurring</t>
  </si>
  <si>
    <t>Fair Value, Inputs, Level 1 | Fair Value, Measurements, Recurring | Redeemable Preferred Stock</t>
  </si>
  <si>
    <t>Fair Value, Inputs, Level 1 | Fair Value, Measurements, Recurring | COMMON STOCK, AMOUNT</t>
  </si>
  <si>
    <t>Fair Value, Inputs, Level 1 | Fair Value, Measurements, Recurring | Nonredeemable Preferred Stock</t>
  </si>
  <si>
    <t>Fair Value, Inputs, Level 1 | Fair Value, Measurements, Recurring | Equity Securities</t>
  </si>
  <si>
    <t>Fair Value, Inputs, Level 2 | Fair Value, Measurements, Recurring</t>
  </si>
  <si>
    <t>Fair Value, Inputs, Level 2 | Fair Value, Measurements, Recurring | Interest Rate Swap</t>
  </si>
  <si>
    <t>Fair Value, Inputs, Level 2 | Fair Value, Measurements, Recurring | Corporate Debt Securities</t>
  </si>
  <si>
    <t>Fair Value, Inputs, Level 2 | Fair Value, Measurements, Recurring | Residential Mortgage Backed Securities Member</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Foreign Government Debt</t>
  </si>
  <si>
    <t>Fair Value, Inputs, Level 3 | Fair Value, Measurements, Recurring</t>
  </si>
  <si>
    <t>Fair Value, Inputs, Level 3 | Fair Value, Measurements, Recurring | US States and Political Subdivisions Debt Securities</t>
  </si>
  <si>
    <t>Fair Value, Inputs, Level 3 | Fair Value, Measurements, Recurring | Commercial Mortgage Backed Securities</t>
  </si>
  <si>
    <t>Note 5. Fair Value Disclosures: Fair Value Assets And Liabilities Measured On Recurring Basis, Unobservable Input Reconciliation (Details) - USD ($) $ in Thousands</t>
  </si>
  <si>
    <t>Fair Value, Measurement with Unobservable Inputs Reconciliation, Recurring Basis, Asset Value</t>
  </si>
  <si>
    <t>Fair Value, Measurement with Unobservable Inputs Reconciliation, Recurring Basis, Liability Value, Ending Balance</t>
  </si>
  <si>
    <t>Fair Value, Measurement with Unobservable Inputs Reconciliation, Recurring Basis, Asset, Gain (Loss) Included in Other Comprehensive Income (Loss)</t>
  </si>
  <si>
    <t>Fair Value, Measurement with Unobservable Inputs Reconciliation, Recurring Basis, Liability, Settlement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Liability, Assumed</t>
  </si>
  <si>
    <t>Investment Income</t>
  </si>
  <si>
    <t>Fair Value, Measurement with Unobservable Inputs Reconciliation, Recurring Basis, Liability, Gain (Loss) Included in Earnings</t>
  </si>
  <si>
    <t>Other Income</t>
  </si>
  <si>
    <t>Fair Value, Measurement with Unobservable Inputs Reconciliation, Recurring Basis, Asset, Gain (Loss) Included in Earnings</t>
  </si>
  <si>
    <t>GainOnSaleOfSubsidiaryToJointVentureMember</t>
  </si>
  <si>
    <t>Contingent Liability Member</t>
  </si>
  <si>
    <t>Contingent Liability Member | Investment Income</t>
  </si>
  <si>
    <t>Contingent Liability Member | Other Income</t>
  </si>
  <si>
    <t>Contingent Liability Member | GainOnSaleOfSubsidiaryToJointVentureMember</t>
  </si>
  <si>
    <t>Commercial Mortgage Backed Securities | Net realized investment gains</t>
  </si>
  <si>
    <t>Note 5. Fair Value Disclosures: Fair Value, by Balance Sheet Grouping (Details) - USD ($) $ in Thousands</t>
  </si>
  <si>
    <t>Estimate of Fair Value, Fair Value Disclosure | Fair Value, Inputs, Level 2</t>
  </si>
  <si>
    <t>Policy Loans Receivable</t>
  </si>
  <si>
    <t>Long-term Debt</t>
  </si>
  <si>
    <t>Carrying (Reported) Amount, Fair Value Disclosure</t>
  </si>
  <si>
    <t>Note 6. Variable Interest Entities (Details) $ in Thousands</t>
  </si>
  <si>
    <t>Other Investments</t>
  </si>
  <si>
    <t>Variable Interest Entity, Reporting Entity Involvement, Maximum Loss Exposure, Amount</t>
  </si>
  <si>
    <t>Note 7. Related Party Transactions (Details) - USD ($) $ in Thousands</t>
  </si>
  <si>
    <t>Jul. 31, 2016</t>
  </si>
  <si>
    <t>Ebix Health Exchange Member | Fee Income Member</t>
  </si>
  <si>
    <t>Revenue from Related Parties</t>
  </si>
  <si>
    <t>Ebix Health Exchange Member | Selling, General and Administrative Expenses</t>
  </si>
  <si>
    <t>Related Party Transaction, Selling, General and Administrative Expenses from Transactions with Related Party</t>
  </si>
  <si>
    <t>Ebix Health Exchange Member | Other Assets</t>
  </si>
  <si>
    <t>Due from Related Parties</t>
  </si>
  <si>
    <t>Ebix Health Exchange Member | Accounts Payable and Accrued Liabilities</t>
  </si>
  <si>
    <t>Due to Related Parties</t>
  </si>
  <si>
    <t>IHC Health Solutions Sale Transaction Member</t>
  </si>
  <si>
    <t>Loss Contingency Accrual, Period Increase (Decrease)</t>
  </si>
  <si>
    <t>Ebix Health Exchange Holdings Member</t>
  </si>
  <si>
    <t>DecreaseI In Ownership In Joint Venture, Percentage</t>
  </si>
  <si>
    <t>11.00%</t>
  </si>
  <si>
    <t>Proceeds from Divestiture of Interest in Joint Venture</t>
  </si>
  <si>
    <t>Subsidiary or Equity Method Investee, Cumulative Percentage Ownership after All Transactions</t>
  </si>
  <si>
    <t>49.00%</t>
  </si>
  <si>
    <t>Equity Method Investments</t>
  </si>
  <si>
    <t>Equity Method Investment, Summarized Financial Information, Net Income (Loss)</t>
  </si>
  <si>
    <t>Note 8. Deconsolidation (Details) - Accident Insurance Services Inc Sale Transaction Member $ in Thousands</t>
  </si>
  <si>
    <t>Proceeds from Divestiture of Interest in Consolidated Subsidiaries</t>
  </si>
  <si>
    <t>Deconsolidation, Gain (Loss), Amount</t>
  </si>
  <si>
    <t>Note 9. Goodwill and Other Intangible Assets (Details) - USD ($) $ in Thousands</t>
  </si>
  <si>
    <t>Intangible Assets, Net (Excluding Goodwill)</t>
  </si>
  <si>
    <t>Amortization of Intangible Assets</t>
  </si>
  <si>
    <t>Specialty Health Segment Member</t>
  </si>
  <si>
    <t>Goodwill, Written off Related to Sale of Business Unit</t>
  </si>
  <si>
    <t>Net Intangible Assets Written off Related to Sale Of Business Unit</t>
  </si>
  <si>
    <t>Note 9. Goodwill and Other Intangible Assets: Schedule of Finite-Lived Intangible Assets (Details) - USD ($) $ in Thousands</t>
  </si>
  <si>
    <t>Finite-Lived Intangible Assets, Gross</t>
  </si>
  <si>
    <t>Finite-Lived Intangible Assets, Accumulated Amortization</t>
  </si>
  <si>
    <t>Customer Relationships</t>
  </si>
  <si>
    <t>Trademarks</t>
  </si>
  <si>
    <t>Note 9. Goodwill and Other Intangible Assets: Schedule of Indefinite-Lived Intangible Assets (Details) - USD ($) $ in Thousands</t>
  </si>
  <si>
    <t>Indefinite-Lived Intangible Assets (Excluding Goodwill)</t>
  </si>
  <si>
    <t>Licensing Agreements</t>
  </si>
  <si>
    <t>Note 10. Income Taxes (Details) - AMIC - Domestic Tax Authority $ in Thousands</t>
  </si>
  <si>
    <t>Operating Loss Carryforwards, Utilization, Amount</t>
  </si>
  <si>
    <t>Operating Loss Carryforwards</t>
  </si>
  <si>
    <t>Which expire in varying amounts through 2028, a significant portion expires in 2020.</t>
  </si>
  <si>
    <t>Note 11. Reinsurance (Details) - USD ($) $ in Thousands</t>
  </si>
  <si>
    <t>Jan. 31, 2016</t>
  </si>
  <si>
    <t>Medical Stop-Loss Segment Member</t>
  </si>
  <si>
    <t>Ceded Credit Risk, Reinsurer Westport Insurance Corporation</t>
  </si>
  <si>
    <t>Stop-Loss Coinsurance Transaction With Westport Insurance Corporation Member</t>
  </si>
  <si>
    <t>Material Nonrecurring Reinsurance Transactions</t>
  </si>
  <si>
    <t>Effective January 1, 2016, all of the in-force stop-loss business of Standard Security Life and Independence American produced by Risk Solutions was co-insured in connection with the Risk Solutions Sale and Coinsurance Transaction (see Note 3). As a result of this transaction, amounts due from reinsurers includes $52,235,000 due from Westport at September 30, 2016; premiums earned from the Medical Stop-Loss segment was $2,668,000 and $10,671,000 for the three months and nine months ended September 30, 2016, respectively, compared to $52,040,000 and $157,029,000 for the comparable periods in 2015; and, insurance benefits, claims and reserves for the Medical Stop-Loss segment were $3,508,000 and $9,875,000 for the three months and nine months ended September 30, 2016, respectively, compared to $37,369,000 and $115,032,000 for the comparable periods in 2015.</t>
  </si>
  <si>
    <t>Note 12. Debt and Junior Subordinated Debt Securities (Details) - USD ($) $ in Thousands</t>
  </si>
  <si>
    <t>Oct. 31, 2016</t>
  </si>
  <si>
    <t>Loans Payable</t>
  </si>
  <si>
    <t>Junior Subordinated Debt | Subsequent Event Type Long Term Debt Repayments Member</t>
  </si>
  <si>
    <t>Note 13. Stockholders' Equity (Details) - USD ($) shares in Thousands, $ in Thousands</t>
  </si>
  <si>
    <t>Private Placement Member</t>
  </si>
  <si>
    <t>Treasury Stock, Shares, Acquired</t>
  </si>
  <si>
    <t>Note 13. Stockholders' Equity: Schedule of Accumulated Other Comprehensive Income (Loss) (Details) - USD ($) $ in Thousands</t>
  </si>
  <si>
    <t>Accumulated Net Unrealized Investment Gain (Loss)</t>
  </si>
  <si>
    <t>Other Comprehensive Income (Loss), before Reclassifications, Net of Tax</t>
  </si>
  <si>
    <t>Reclassification from Accumulated Other Comprehensive Income, Current Period, Net of Tax</t>
  </si>
  <si>
    <t>Unrealized Gains/Losses Purchased from Noncontrolling Interests</t>
  </si>
  <si>
    <t>Note 13. Stockholders' Equity: Reclassification out of Accumulated Other Comprehensive Income (Details) - USD ($) $ in Thousands</t>
  </si>
  <si>
    <t>Reclassification out of Accumulated Other Comprehensive Income | Accumulated Net Unrealized Investment Gain (Loss)</t>
  </si>
  <si>
    <t>Income (loss) before income taxes</t>
  </si>
  <si>
    <t>Note 14. Share-based Compensation: Share-based Compensation, Option and Incentive Plans Policy (Details)</t>
  </si>
  <si>
    <t>Independence Holding Company Share Based Plans Total Member | Employee Stock Option</t>
  </si>
  <si>
    <t>Share-based Compensation Arrangement by Share-based Payment Award, Expiration Period</t>
  </si>
  <si>
    <t>5 years</t>
  </si>
  <si>
    <t>Share-based Compensation Arrangement by Share-based Payment Award, Award Vesting Period</t>
  </si>
  <si>
    <t>3 years</t>
  </si>
  <si>
    <t>Independence Holding Company Share Based Plans Total Member | Restricted Stock Units (RSUs)</t>
  </si>
  <si>
    <t>Independence Holding Company Share Based Plans Total Member | Stock Appreciation Rights (SARs)</t>
  </si>
  <si>
    <t>American Independence Corp Share Based Plans Total Member | Employee Stock Option | Maximum</t>
  </si>
  <si>
    <t>10 years</t>
  </si>
  <si>
    <t>4 years</t>
  </si>
  <si>
    <t>American Independence Corp Share Based Plans Total Member | Employee Stock Option | Minimum</t>
  </si>
  <si>
    <t>Note 14. Share-based Compensation (Details) $ / shares in Units, $ in Thousands</t>
  </si>
  <si>
    <t>Sep. 30, 2016USD ($)shares</t>
  </si>
  <si>
    <t>Sep. 30, 2015USD ($)$ / sharesshares</t>
  </si>
  <si>
    <t>Dec. 31, 2015USD ($)shares</t>
  </si>
  <si>
    <t>Share-based Compensation Arrangement by Share-based Payment Award, Number of Shares Available for Grant | shares</t>
  </si>
  <si>
    <t>Independence Holding Company Share Based Plans Total Member | Modified Stock Option Awards Member</t>
  </si>
  <si>
    <t>Share-based Compensation Arrangement by Share-based Payment Award, Plan Modification, Number of Employees Affected</t>
  </si>
  <si>
    <t>Share-based Compensation Arrangement by Share-based Payment Award, Plan Modification, Incremental Compensation Cost</t>
  </si>
  <si>
    <t>Proceeds from Stock Options Exercised</t>
  </si>
  <si>
    <t>Share-based Compensation Arrangement by Share-based Payment Award, Options, Exercises in Period, Intrinsic Value</t>
  </si>
  <si>
    <t>Employee Service Share-based Compensation, Tax Benefit Realized from Exercise of Stock Options</t>
  </si>
  <si>
    <t>Share-based Compensation Arrangement by Share-based Payment Award, Equity Instruments Other than Options, Vested in Period, Fair Value</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Employee Service Share-based Compensation, Nonvested Awards, Total Compensation Cost Not yet Recognized, Share-based Awards Other than Options</t>
  </si>
  <si>
    <t>Employee Service Share-Based Compensation, Nonvested Awards, Total Compensation Cost Not Yet Recognized, Period For Recognition 1</t>
  </si>
  <si>
    <t>1 year 3 months 18 days</t>
  </si>
  <si>
    <t>Share-based Compensation Arrangement by Share-based Payment Award, Non-Option Equity Instruments, Outstanding, Number | shares</t>
  </si>
  <si>
    <t>Share-based Compensation Arrangement by Share-based Payment Award, Non-Option Equity Instruments, Exercised | shares</t>
  </si>
  <si>
    <t>Share-based Compensation Arrangement by Share-based Payment Award, Equity Instruments Other than Options, Share-based Liabilities Paid</t>
  </si>
  <si>
    <t>Independence Holding Company Share Based Plans Total Member | Stock Appreciation Rights (SARs) | Accounts Payable and Accrued Liabilities</t>
  </si>
  <si>
    <t>Deferred Compensation Share-based Arrangements, Liability, Current and Noncurrent</t>
  </si>
  <si>
    <t>American Independence Corp Share Based Plans Total Member | Employee Stock Option</t>
  </si>
  <si>
    <t>Employee Service Share-based Compensation, Cash Received from Exercise of Stock Options</t>
  </si>
  <si>
    <t>American Independence Corp Share Based Plans Total Member | Cancelled Stock Option Awards Member</t>
  </si>
  <si>
    <t>Note 14. Share-based Compensation: Schedule of Compensation Cost for Share-based Payment Arrangements, Allocation of Share-based Compensation Costs by Plan (Details) - USD ($) $ in Thousands</t>
  </si>
  <si>
    <t>Employee Service Share-based Compensation, Tax Benefit from Compensation Expense</t>
  </si>
  <si>
    <t>Allocated Share-based Compensation Expense, Net of Tax</t>
  </si>
  <si>
    <t>Independence Holding Company Share Based Plans Total Member | Selling, General and Administrative Expenses</t>
  </si>
  <si>
    <t>Allocated Share-based Compensation Expense</t>
  </si>
  <si>
    <t>Independence Holding Company Share Based Plans Total Member | Employee Stock Option | Selling, General and Administrative Expenses</t>
  </si>
  <si>
    <t>Independence Holding Company Share Based Plans Total Member | Restricted Stock Units (RSUs) | Selling, General and Administrative Expenses</t>
  </si>
  <si>
    <t>Independence Holding Company Share Based Plans Total Member | Stock Appreciation Rights (SARs) | Selling, General and Administrative Expenses</t>
  </si>
  <si>
    <t>American Independence Corp Share Based Plans Total Member | Selling, General and Administrative Expenses</t>
  </si>
  <si>
    <t>American Independence Corp Share Based Plans Total Member | Employee Stock Option | Selling, General and Administrative Expenses</t>
  </si>
  <si>
    <t>Note 14. Share-based Compensation: Schedule of Share-based Compensation, Stock Options, Activity (Details) - Employee Stock Option</t>
  </si>
  <si>
    <t>Sep. 30, 2016$ / sharesshares</t>
  </si>
  <si>
    <t>Share Based Compensation Arrangement By Share Based Payment Award Options Outstanding Number | shares</t>
  </si>
  <si>
    <t>Share-based Compensation Arrangement by Share-based Payment Award, Options, Outstanding,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 by Share-based Payment Award, Options, Forfeitures and Expirations in Period, Weighted Average Intrinsic Value | $ / shares</t>
  </si>
  <si>
    <t>Note 14. Share-based Compensation: Schedule of Share-based Compensation Arrangement by Share-based Payment Award, Options, Vested and Expected to Vest, Outstanding (Details) - Independence Holding Company Share Based Plans Total Member - Employee Stock Option $ / shares in Units, $ in Thousands</t>
  </si>
  <si>
    <t>Sep. 30, 2016USD ($)$ / sharesshare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t>
  </si>
  <si>
    <t>Share-based Compensation Arrangement by Share-based Payment Award, Options, Vested and Expected to Vest, Exercisable, Weighted Average Remaining Contractual Term</t>
  </si>
  <si>
    <t>Note 14. Share-based Compensation: Schedule of Share-based Compensation, Restricted Stock Units Award Activity (Details) - Independence Holding Company Share Based Plans Total Member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te 15. Supplemental Disclosures of Cash Flow Information (Details) - USD ($) $ in Thousands</t>
  </si>
  <si>
    <t>Income Taxes Paid (Refunds), Net</t>
  </si>
  <si>
    <t>Interest Paid</t>
  </si>
  <si>
    <t>Note 16. Segment Reporting: Schedule of Segment Reporting Information, by Segment (Details) - USD ($) $ in Thousands</t>
  </si>
  <si>
    <t>Operating Segments</t>
  </si>
  <si>
    <t>Segment Reconciling Items | Net realized investment gains</t>
  </si>
  <si>
    <t>Segment Reconciling Items | Net Impairment Losses Recognized In Earnings</t>
  </si>
  <si>
    <t>Segment Reconciling Items | Interest Expense</t>
  </si>
  <si>
    <t>Group disability, life and DBL Segment Member</t>
  </si>
  <si>
    <t>Individual life annuities and other Segment Member</t>
  </si>
  <si>
    <t>Corporate</t>
  </si>
  <si>
    <t>Note 16. Segment Reporting (Details) - USD ($) $ in Thousands</t>
  </si>
  <si>
    <t>Amortization of Other Deferred Charg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701869</v>
      </c>
    </row>
    <row spans="1:4" r="9">
      <c t="s" r="A9" s="4">
        <v>15</v>
      </c>
      <c t="s" r="B9" s="4">
        <v>16</v>
      </c>
    </row>
    <row spans="1:4" r="10">
      <c t="s" r="A10" s="4">
        <v>17</v>
      </c>
      <c t="n" r="C10" s="6">
        <v>17067875</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n" r="B15" s="6">
        <v>2016</v>
      </c>
    </row>
    <row spans="1:4" r="16">
      <c t="s" r="A16" s="4">
        <v>26</v>
      </c>
      <c t="s" r="B16" s="5">
        <v>27</v>
      </c>
    </row>
    <row spans="1:4" r="17">
      <c t="s" r="A17" s="4">
        <v>28</v>
      </c>
      <c t="n" r="D17" s="7">
        <v>131292</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8</v>
      </c>
      <c t="s" r="B1" s="2">
        <v>1</v>
      </c>
    </row>
    <row spans="1:2" r="2">
      <c t="s" r="B2" s="2">
        <v>2</v>
      </c>
    </row>
    <row spans="1:2" r="3">
      <c t="s" r="A3" s="3">
        <v>216</v>
      </c>
    </row>
    <row spans="1:2" r="4">
      <c t="s" r="A4" s="4">
        <v>218</v>
      </c>
      <c t="s" r="B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0</v>
      </c>
      <c t="s" r="B1" s="2">
        <v>1</v>
      </c>
    </row>
    <row spans="1:2" r="2">
      <c t="s" r="B2" s="2">
        <v>2</v>
      </c>
    </row>
    <row spans="1:2" r="3">
      <c t="s" r="A3" s="3">
        <v>216</v>
      </c>
    </row>
    <row spans="1:2" r="4">
      <c t="s" r="A4" s="4">
        <v>220</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216</v>
      </c>
    </row>
    <row spans="1:2" r="4">
      <c t="s" r="A4" s="4">
        <v>222</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4</v>
      </c>
      <c t="s" r="B1" s="2">
        <v>1</v>
      </c>
    </row>
    <row spans="1:2" r="2">
      <c t="s" r="B2" s="2">
        <v>2</v>
      </c>
    </row>
    <row spans="1:2" r="3">
      <c t="s" r="A3" s="3">
        <v>216</v>
      </c>
    </row>
    <row spans="1:2" r="4">
      <c t="s" r="A4" s="4">
        <v>224</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6</v>
      </c>
      <c t="s" r="B1" s="2">
        <v>1</v>
      </c>
    </row>
    <row spans="1:2" r="2">
      <c t="s" r="B2" s="2">
        <v>2</v>
      </c>
    </row>
    <row spans="1:2" r="3">
      <c t="s" r="A3" s="3">
        <v>216</v>
      </c>
    </row>
    <row spans="1:2" r="4">
      <c t="s" r="A4" s="4">
        <v>226</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8</v>
      </c>
      <c t="s" r="B1" s="2">
        <v>1</v>
      </c>
    </row>
    <row spans="1:2" r="2">
      <c t="s" r="B2" s="2">
        <v>2</v>
      </c>
    </row>
    <row spans="1:2" r="3">
      <c t="s" r="A3" s="3">
        <v>216</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0</v>
      </c>
      <c t="s" r="B1" s="2">
        <v>1</v>
      </c>
    </row>
    <row spans="1:2" r="2">
      <c t="s" r="B2" s="2">
        <v>2</v>
      </c>
    </row>
    <row spans="1:2" r="3">
      <c t="s" r="A3" s="3">
        <v>216</v>
      </c>
    </row>
    <row spans="1:2" r="4">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2</v>
      </c>
      <c t="s" r="B1" s="2">
        <v>1</v>
      </c>
    </row>
    <row spans="1:2" r="2">
      <c t="s" r="B2" s="2">
        <v>2</v>
      </c>
    </row>
    <row spans="1:2" r="3">
      <c t="s" r="A3" s="3">
        <v>216</v>
      </c>
    </row>
    <row spans="1:2" r="4">
      <c t="s" r="A4" s="4">
        <v>232</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4</v>
      </c>
      <c t="s" r="B1" s="2">
        <v>1</v>
      </c>
    </row>
    <row spans="1:2" r="2">
      <c t="s" r="B2" s="2">
        <v>2</v>
      </c>
    </row>
    <row spans="1:2" r="3">
      <c t="s" r="A3" s="3">
        <v>216</v>
      </c>
    </row>
    <row spans="1:2" r="4">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6</v>
      </c>
      <c t="s" r="B1" s="2">
        <v>1</v>
      </c>
    </row>
    <row spans="1:2" r="2">
      <c t="s" r="B2" s="2">
        <v>2</v>
      </c>
    </row>
    <row spans="1:2" r="3">
      <c t="s" r="A3" s="3">
        <v>216</v>
      </c>
    </row>
    <row spans="1:2" r="4">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31</v>
      </c>
      <c t="s" r="C1" s="2">
        <v>2</v>
      </c>
      <c t="s" r="E1" s="2">
        <v>32</v>
      </c>
    </row>
    <row spans="1:6" r="2">
      <c t="s" r="A2" s="3">
        <v>33</v>
      </c>
    </row>
    <row spans="1:6" r="3">
      <c t="s" r="A3" s="4">
        <v>34</v>
      </c>
      <c t="n" r="C3" s="7">
        <v>8151</v>
      </c>
      <c t="n" r="E3" s="7">
        <v>50</v>
      </c>
    </row>
    <row spans="1:6" r="4">
      <c t="s" r="A4" s="4">
        <v>35</v>
      </c>
      <c t="n" r="C4" s="6">
        <v>11282</v>
      </c>
      <c t="n" r="E4" s="6">
        <v>28285</v>
      </c>
    </row>
    <row spans="1:6" r="5">
      <c t="s" r="A5" s="4">
        <v>36</v>
      </c>
      <c t="n" r="C5" s="6">
        <v>1135</v>
      </c>
      <c t="n" r="E5" s="6">
        <v>1259</v>
      </c>
    </row>
    <row spans="1:6" r="6">
      <c t="s" r="A6" s="4">
        <v>37</v>
      </c>
      <c t="n" r="C6" s="6">
        <v>472348</v>
      </c>
      <c t="n" r="E6" s="6">
        <v>428601</v>
      </c>
    </row>
    <row spans="1:6" r="7">
      <c t="s" r="A7" s="4">
        <v>38</v>
      </c>
      <c t="n" r="C7" s="6">
        <v>6685</v>
      </c>
      <c t="n" r="E7" s="6">
        <v>8426</v>
      </c>
    </row>
    <row spans="1:6" r="8">
      <c t="s" r="A8" s="4">
        <v>39</v>
      </c>
      <c t="n" r="C8" s="6">
        <v>21178</v>
      </c>
      <c t="n" r="E8" s="6">
        <v>21538</v>
      </c>
    </row>
    <row spans="1:6" r="9">
      <c t="s" r="A9" s="4">
        <v>40</v>
      </c>
      <c t="n" r="C9" s="6">
        <v>520779</v>
      </c>
      <c t="n" r="E9" s="6">
        <v>488159</v>
      </c>
    </row>
    <row spans="1:6" r="10">
      <c t="s" r="A10" s="4">
        <v>41</v>
      </c>
      <c t="n" r="C10" s="6">
        <v>79208</v>
      </c>
      <c t="n" r="E10" s="6">
        <v>17500</v>
      </c>
    </row>
    <row spans="1:6" r="11">
      <c t="s" r="A11" s="4">
        <v>42</v>
      </c>
      <c t="n" r="C11" s="6">
        <v>57454</v>
      </c>
      <c t="n" r="E11" s="6">
        <v>69075</v>
      </c>
    </row>
    <row spans="1:6" r="12">
      <c t="s" r="A12" s="4">
        <v>43</v>
      </c>
      <c t="n" r="C12" s="6">
        <v>478845</v>
      </c>
      <c t="n" r="E12" s="6">
        <v>483073</v>
      </c>
    </row>
    <row spans="1:6" r="13">
      <c t="s" r="A13" s="4">
        <v>44</v>
      </c>
      <c t="n" r="C13" s="6">
        <v>25881</v>
      </c>
      <c t="n" r="E13" s="6">
        <v>22015</v>
      </c>
    </row>
    <row spans="1:6" r="14">
      <c t="s" r="A14" s="4">
        <v>45</v>
      </c>
      <c t="n" r="C14" s="6">
        <v>41573</v>
      </c>
      <c t="n" r="E14" s="6">
        <v>47276</v>
      </c>
    </row>
    <row spans="1:6" r="15">
      <c t="s" r="A15" s="4">
        <v>46</v>
      </c>
      <c t="n" r="C15" s="6">
        <v>47065</v>
      </c>
      <c t="n" r="E15" s="6">
        <v>57934</v>
      </c>
    </row>
    <row spans="1:6" r="16">
      <c t="s" r="A16" s="4">
        <v>47</v>
      </c>
      <c t="n" r="E16" s="6">
        <v>12931</v>
      </c>
    </row>
    <row spans="1:6" r="17">
      <c t="s" r="A17" s="4">
        <v>48</v>
      </c>
      <c t="n" r="C17" s="6">
        <v>1250805</v>
      </c>
      <c t="n" r="E17" s="6">
        <v>1197963</v>
      </c>
    </row>
    <row spans="1:6" r="18">
      <c t="s" r="A18" s="3">
        <v>49</v>
      </c>
    </row>
    <row spans="1:6" r="19">
      <c t="s" r="A19" s="4">
        <v>50</v>
      </c>
      <c t="n" r="C19" s="6">
        <v>242819</v>
      </c>
      <c t="n" r="E19" s="6">
        <v>245443</v>
      </c>
    </row>
    <row spans="1:6" r="20">
      <c t="s" r="A20" s="4">
        <v>51</v>
      </c>
      <c t="n" r="C20" s="6">
        <v>233261</v>
      </c>
      <c t="n" r="E20" s="6">
        <v>270624</v>
      </c>
    </row>
    <row spans="1:6" r="21">
      <c t="s" r="A21" s="4">
        <v>52</v>
      </c>
      <c t="n" r="C21" s="6">
        <v>150651</v>
      </c>
      <c t="n" r="E21" s="6">
        <v>173350</v>
      </c>
    </row>
    <row spans="1:6" r="22">
      <c t="s" r="A22" s="4">
        <v>53</v>
      </c>
      <c t="n" r="C22" s="6">
        <v>11567</v>
      </c>
      <c t="n" r="E22" s="6">
        <v>10236</v>
      </c>
    </row>
    <row spans="1:6" r="23">
      <c t="s" r="A23" s="4">
        <v>54</v>
      </c>
      <c t="n" r="C23" s="6">
        <v>9797</v>
      </c>
      <c t="n" r="E23" s="6">
        <v>11822</v>
      </c>
    </row>
    <row spans="1:6" r="24">
      <c t="s" r="A24" s="4">
        <v>55</v>
      </c>
      <c t="n" r="C24" s="6">
        <v>66577</v>
      </c>
      <c t="n" r="E24" s="6">
        <v>46355</v>
      </c>
    </row>
    <row spans="1:6" r="25">
      <c t="s" r="A25" s="4">
        <v>56</v>
      </c>
      <c t="n" r="C25" s="6">
        <v>55930</v>
      </c>
      <c t="n" r="E25" s="6">
        <v>64109</v>
      </c>
    </row>
    <row spans="1:6" r="26">
      <c t="s" r="A26" s="4">
        <v>57</v>
      </c>
      <c t="n" r="C26" s="6">
        <v>408</v>
      </c>
      <c t="n" r="E26" s="6">
        <v>-15</v>
      </c>
    </row>
    <row spans="1:6" r="27">
      <c t="s" r="A27" s="4">
        <v>58</v>
      </c>
      <c t="n" r="E27" s="6">
        <v>5189</v>
      </c>
    </row>
    <row spans="1:6" r="28">
      <c t="s" r="A28" s="4">
        <v>59</v>
      </c>
      <c t="n" r="C28" s="6">
        <v>38146</v>
      </c>
      <c t="n" r="E28" s="6">
        <v>38146</v>
      </c>
    </row>
    <row spans="1:6" r="29">
      <c t="s" r="A29" s="4">
        <v>60</v>
      </c>
      <c t="n" r="C29" s="6">
        <v>809156</v>
      </c>
      <c t="n" r="E29" s="6">
        <v>865259</v>
      </c>
    </row>
    <row spans="1:6" r="30">
      <c t="s" r="A30" s="3">
        <v>61</v>
      </c>
    </row>
    <row spans="1:6" r="31">
      <c t="s" r="A31" s="4">
        <v>62</v>
      </c>
      <c t="s" r="B31" s="4">
        <v>63</v>
      </c>
      <c t="s" r="C31" s="4">
        <v>64</v>
      </c>
      <c t="s" r="E31" s="4">
        <v>64</v>
      </c>
    </row>
    <row spans="1:6" r="32">
      <c t="s" r="A32" s="4">
        <v>65</v>
      </c>
      <c t="n" r="C32" s="6">
        <v>18586</v>
      </c>
      <c t="s" r="D32" s="4">
        <v>66</v>
      </c>
      <c t="n" r="E32" s="6">
        <v>18569</v>
      </c>
      <c t="s" r="F32" s="4">
        <v>67</v>
      </c>
    </row>
    <row spans="1:6" r="33">
      <c t="s" r="A33" s="4">
        <v>68</v>
      </c>
      <c t="n" r="C33" s="6">
        <v>126001</v>
      </c>
      <c t="n" r="E33" s="6">
        <v>127733</v>
      </c>
    </row>
    <row spans="1:6" r="34">
      <c t="s" r="A34" s="4">
        <v>69</v>
      </c>
      <c t="n" r="C34" s="6">
        <v>3448</v>
      </c>
      <c t="n" r="E34" s="6">
        <v>-3440</v>
      </c>
    </row>
    <row spans="1:6" r="35">
      <c t="s" r="A35" s="4">
        <v>70</v>
      </c>
      <c t="n" r="C35" s="6">
        <v>-17483</v>
      </c>
      <c t="s" r="D35" s="4">
        <v>71</v>
      </c>
      <c t="n" r="E35" s="6">
        <v>-13961</v>
      </c>
      <c t="s" r="F35" s="4">
        <v>72</v>
      </c>
    </row>
    <row spans="1:6" r="36">
      <c t="s" r="A36" s="4">
        <v>73</v>
      </c>
      <c t="n" r="C36" s="6">
        <v>308415</v>
      </c>
      <c t="n" r="E36" s="6">
        <v>194450</v>
      </c>
    </row>
    <row spans="1:6" r="37">
      <c t="s" r="A37" s="4">
        <v>74</v>
      </c>
      <c t="n" r="C37" s="6">
        <v>438967</v>
      </c>
      <c t="n" r="E37" s="6">
        <v>323351</v>
      </c>
    </row>
    <row spans="1:6" r="38">
      <c t="s" r="A38" s="4">
        <v>75</v>
      </c>
      <c t="n" r="C38" s="6">
        <v>2682</v>
      </c>
      <c t="n" r="E38" s="6">
        <v>9353</v>
      </c>
    </row>
    <row spans="1:6" r="39">
      <c t="s" r="A39" s="4">
        <v>76</v>
      </c>
      <c t="n" r="C39" s="6">
        <v>441649</v>
      </c>
      <c t="n" r="E39" s="6">
        <v>332704</v>
      </c>
    </row>
    <row spans="1:6" r="40">
      <c t="s" r="A40" s="4">
        <v>77</v>
      </c>
      <c t="n" r="C40" s="7">
        <v>1250805</v>
      </c>
      <c t="n" r="E40" s="7">
        <v>1197963</v>
      </c>
    </row>
    <row spans="1:6" r="41">
      <c t="n" r="A41"/>
    </row>
    <row spans="1:6" r="42">
      <c t="s" r="A42" s="4">
        <v>63</v>
      </c>
      <c t="s" r="B42" s="4">
        <v>78</v>
      </c>
    </row>
    <row spans="1:6" r="43">
      <c t="s" r="A43" s="4">
        <v>66</v>
      </c>
      <c t="s" r="B43" s="4">
        <v>79</v>
      </c>
    </row>
    <row spans="1:6" r="44">
      <c t="s" r="A44" s="4">
        <v>67</v>
      </c>
      <c t="s" r="B44" s="4">
        <v>80</v>
      </c>
    </row>
    <row spans="1:6" r="45">
      <c t="s" r="A45" s="4">
        <v>71</v>
      </c>
      <c t="s" r="B45" s="4">
        <v>81</v>
      </c>
    </row>
    <row spans="1:6" r="46">
      <c t="s" r="A46" s="4">
        <v>72</v>
      </c>
      <c t="s" r="B46" s="4">
        <v>82</v>
      </c>
    </row>
  </sheetData>
  <mergeCells count="9">
    <mergeCell ref="A1:B1"/>
    <mergeCell ref="C1:D1"/>
    <mergeCell ref="E1:F1"/>
    <mergeCell ref="A41:E41"/>
    <mergeCell ref="B42:E42"/>
    <mergeCell ref="B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216</v>
      </c>
    </row>
    <row spans="1:2" r="4">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0</v>
      </c>
      <c t="s" r="B1" s="2">
        <v>1</v>
      </c>
    </row>
    <row spans="1:2" r="2">
      <c t="s" r="B2" s="2">
        <v>2</v>
      </c>
    </row>
    <row spans="1:2" r="3">
      <c t="s" r="A3" s="3">
        <v>216</v>
      </c>
    </row>
    <row spans="1:2" r="4">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v>
      </c>
    </row>
    <row spans="1:2" r="3">
      <c t="s" r="A3" s="3">
        <v>216</v>
      </c>
    </row>
    <row spans="1:2" r="4">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4</v>
      </c>
      <c t="s" r="B1" s="2">
        <v>1</v>
      </c>
    </row>
    <row spans="1:2" r="2">
      <c t="s" r="B2" s="2">
        <v>2</v>
      </c>
    </row>
    <row spans="1:2" r="3">
      <c t="s" r="A3" s="3">
        <v>216</v>
      </c>
    </row>
    <row spans="1:2" r="4">
      <c t="s" r="A4" s="4">
        <v>244</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6</v>
      </c>
      <c t="s" r="B1" s="2">
        <v>1</v>
      </c>
    </row>
    <row spans="1:2" r="2">
      <c t="s" r="B2" s="2">
        <v>2</v>
      </c>
    </row>
    <row spans="1:2" r="3">
      <c t="s" r="A3" s="3">
        <v>216</v>
      </c>
    </row>
    <row spans="1:2" r="4">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49</v>
      </c>
    </row>
    <row spans="1:2" r="4">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49</v>
      </c>
    </row>
    <row spans="1:2" r="4">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8</v>
      </c>
      <c t="s" r="B1" s="2">
        <v>1</v>
      </c>
    </row>
    <row spans="1:2" r="2">
      <c t="s" r="B2" s="2">
        <v>2</v>
      </c>
    </row>
    <row spans="1:2" r="3">
      <c t="s" r="A3" s="3">
        <v>249</v>
      </c>
    </row>
    <row spans="1:2" r="4">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49</v>
      </c>
    </row>
    <row spans="1:2" r="4">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v>
      </c>
      <c t="s" r="B1" s="2">
        <v>2</v>
      </c>
      <c t="s" r="C1" s="2">
        <v>32</v>
      </c>
    </row>
    <row spans="1:3" r="2">
      <c t="s" r="A2" s="3">
        <v>84</v>
      </c>
    </row>
    <row spans="1:3" r="3">
      <c t="s" r="A3" s="4">
        <v>85</v>
      </c>
      <c t="n" r="B3" s="7">
        <v>1</v>
      </c>
      <c t="n" r="C3" s="7">
        <v>1</v>
      </c>
    </row>
    <row spans="1:3" r="4">
      <c t="s" r="A4" s="4">
        <v>86</v>
      </c>
      <c t="n" r="B4" s="6">
        <v>100000</v>
      </c>
      <c t="n" r="C4" s="6">
        <v>100000</v>
      </c>
    </row>
    <row spans="1:3" r="5">
      <c t="s" r="A5" s="4">
        <v>87</v>
      </c>
      <c t="n" r="B5" s="6">
        <v>0</v>
      </c>
      <c t="n" r="C5" s="6">
        <v>0</v>
      </c>
    </row>
    <row spans="1:3" r="6">
      <c t="s" r="A6" s="4">
        <v>88</v>
      </c>
      <c t="n" r="B6" s="6">
        <v>0</v>
      </c>
      <c t="n" r="C6" s="6">
        <v>0</v>
      </c>
    </row>
    <row spans="1:3" r="7">
      <c t="s" r="A7" s="4">
        <v>89</v>
      </c>
      <c t="n" r="B7" s="7">
        <v>1</v>
      </c>
      <c t="n" r="C7" s="7">
        <v>1</v>
      </c>
    </row>
    <row spans="1:3" r="8">
      <c t="s" r="A8" s="4">
        <v>90</v>
      </c>
      <c t="n" r="B8" s="6">
        <v>23000000</v>
      </c>
      <c t="n" r="C8" s="6">
        <v>23000000</v>
      </c>
    </row>
    <row spans="1:3" r="9">
      <c t="s" r="A9" s="4">
        <v>91</v>
      </c>
      <c t="n" r="B9" s="6">
        <v>18585858</v>
      </c>
      <c t="n" r="C9" s="6">
        <v>18569183</v>
      </c>
    </row>
    <row spans="1:3" r="10">
      <c t="s" r="A10" s="4">
        <v>92</v>
      </c>
      <c t="n" r="B10" s="6">
        <v>17067875</v>
      </c>
      <c t="n" r="C10" s="6">
        <v>17265758</v>
      </c>
    </row>
    <row spans="1:3" r="11">
      <c t="s" r="A11" s="4">
        <v>93</v>
      </c>
      <c t="n" r="B11" s="6">
        <v>1517983</v>
      </c>
      <c t="n" r="C11" s="6">
        <v>1303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4</v>
      </c>
      <c t="s" r="B1" s="2">
        <v>1</v>
      </c>
    </row>
    <row spans="1:2" r="2">
      <c t="s" r="B2" s="2">
        <v>2</v>
      </c>
    </row>
    <row spans="1:2" r="3">
      <c t="s" r="A3" s="3">
        <v>249</v>
      </c>
    </row>
    <row spans="1:2" r="4">
      <c t="s" r="A4" s="4">
        <v>265</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4">
        <v>268</v>
      </c>
    </row>
    <row spans="1:2" r="4">
      <c t="s" r="A4" s="4">
        <v>269</v>
      </c>
      <c t="s" r="B4" s="4">
        <v>270</v>
      </c>
    </row>
    <row spans="1:2" r="5">
      <c t="s" r="A5" s="4">
        <v>271</v>
      </c>
    </row>
    <row spans="1:2" r="6">
      <c t="s" r="A6" s="4">
        <v>269</v>
      </c>
      <c t="s" r="B6"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74</v>
      </c>
    </row>
    <row spans="1:2" r="4">
      <c t="s" r="A4" s="4">
        <v>278</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74</v>
      </c>
    </row>
    <row spans="1:2" r="4">
      <c t="s" r="A4" s="4">
        <v>281</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74</v>
      </c>
    </row>
    <row spans="1:2" r="4">
      <c t="s" r="A4" s="4">
        <v>284</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74</v>
      </c>
    </row>
    <row spans="1:2" r="4">
      <c t="s" r="A4" s="4">
        <v>287</v>
      </c>
      <c t="s" r="B4"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74</v>
      </c>
    </row>
    <row spans="1:2" r="4">
      <c t="s" r="A4" s="4">
        <v>290</v>
      </c>
      <c t="s" r="B4" s="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92</v>
      </c>
      <c t="s" r="B1" s="2">
        <v>1</v>
      </c>
    </row>
    <row spans="1:2" r="2">
      <c t="s" r="B2" s="2">
        <v>2</v>
      </c>
    </row>
    <row spans="1:2" r="3">
      <c t="s" r="A3" s="3">
        <v>274</v>
      </c>
    </row>
    <row spans="1:2" r="4">
      <c t="s" r="A4" s="4">
        <v>293</v>
      </c>
      <c t="s" r="B4" s="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74</v>
      </c>
    </row>
    <row spans="1:2" r="4">
      <c t="s" r="A4" s="4">
        <v>296</v>
      </c>
      <c t="s" r="B4" s="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95</v>
      </c>
      <c t="s" r="D1" s="2">
        <v>1</v>
      </c>
    </row>
    <row spans="1:5" r="2">
      <c t="s" r="B2" s="2">
        <v>2</v>
      </c>
      <c t="s" r="C2" s="2">
        <v>96</v>
      </c>
      <c t="s" r="D2" s="2">
        <v>2</v>
      </c>
      <c t="s" r="E2" s="2">
        <v>96</v>
      </c>
    </row>
    <row spans="1:5" r="3">
      <c t="s" r="A3" s="3">
        <v>97</v>
      </c>
    </row>
    <row spans="1:5" r="4">
      <c t="s" r="A4" s="4">
        <v>98</v>
      </c>
      <c t="n" r="B4" s="7">
        <v>67335</v>
      </c>
      <c t="n" r="C4" s="7">
        <v>119038</v>
      </c>
      <c t="n" r="D4" s="7">
        <v>195524</v>
      </c>
      <c t="n" r="E4" s="7">
        <v>361595</v>
      </c>
    </row>
    <row spans="1:5" r="5">
      <c t="s" r="A5" s="4">
        <v>99</v>
      </c>
      <c t="n" r="B5" s="6">
        <v>4004</v>
      </c>
      <c t="n" r="C5" s="6">
        <v>3920</v>
      </c>
      <c t="n" r="D5" s="6">
        <v>12700</v>
      </c>
      <c t="n" r="E5" s="6">
        <v>13830</v>
      </c>
    </row>
    <row spans="1:5" r="6">
      <c t="s" r="A6" s="4">
        <v>100</v>
      </c>
      <c t="n" r="B6" s="6">
        <v>4050</v>
      </c>
      <c t="n" r="C6" s="6">
        <v>2201</v>
      </c>
      <c t="n" r="D6" s="6">
        <v>12541</v>
      </c>
      <c t="n" r="E6" s="6">
        <v>9195</v>
      </c>
    </row>
    <row spans="1:5" r="7">
      <c t="s" r="A7" s="4">
        <v>101</v>
      </c>
      <c t="n" r="B7" s="6">
        <v>2261</v>
      </c>
      <c t="n" r="C7" s="6">
        <v>5790</v>
      </c>
      <c t="n" r="D7" s="6">
        <v>8898</v>
      </c>
      <c t="n" r="E7" s="6">
        <v>8349</v>
      </c>
    </row>
    <row spans="1:5" r="8">
      <c t="s" r="A8" s="4">
        <v>102</v>
      </c>
      <c t="n" r="C8" s="6">
        <v>10161</v>
      </c>
      <c t="n" r="E8" s="6">
        <v>10161</v>
      </c>
    </row>
    <row spans="1:5" r="9">
      <c t="s" r="A9" s="4">
        <v>103</v>
      </c>
      <c t="n" r="B9" s="6">
        <v>2367</v>
      </c>
      <c t="n" r="C9" s="6">
        <v>-1109</v>
      </c>
      <c t="n" r="D9" s="6">
        <v>3945</v>
      </c>
      <c t="n" r="E9" s="6">
        <v>2991</v>
      </c>
    </row>
    <row spans="1:5" r="10">
      <c t="s" r="A10" s="3">
        <v>104</v>
      </c>
    </row>
    <row spans="1:5" r="11">
      <c t="s" r="A11" s="4">
        <v>105</v>
      </c>
      <c t="n" r="B11" s="6">
        <v>-1475</v>
      </c>
      <c t="n" r="C11" s="6">
        <v>-228</v>
      </c>
      <c t="n" r="D11" s="6">
        <v>-1475</v>
      </c>
      <c t="n" r="E11" s="6">
        <v>-228</v>
      </c>
    </row>
    <row spans="1:5" r="12">
      <c t="s" r="A12" s="4">
        <v>106</v>
      </c>
      <c t="n" r="B12" s="6">
        <v>-1475</v>
      </c>
      <c t="n" r="C12" s="6">
        <v>-228</v>
      </c>
      <c t="n" r="D12" s="6">
        <v>-1475</v>
      </c>
      <c t="n" r="E12" s="6">
        <v>-228</v>
      </c>
    </row>
    <row spans="1:5" r="13">
      <c t="s" r="A13" s="4">
        <v>107</v>
      </c>
      <c t="n" r="B13" s="6">
        <v>78542</v>
      </c>
      <c t="n" r="C13" s="6">
        <v>139773</v>
      </c>
      <c t="n" r="D13" s="6">
        <v>232133</v>
      </c>
      <c t="n" r="E13" s="6">
        <v>405893</v>
      </c>
    </row>
    <row spans="1:5" r="14">
      <c t="s" r="A14" s="3">
        <v>108</v>
      </c>
    </row>
    <row spans="1:5" r="15">
      <c t="s" r="A15" s="4">
        <v>109</v>
      </c>
      <c t="n" r="B15" s="6">
        <v>38277</v>
      </c>
      <c t="n" r="C15" s="6">
        <v>74218</v>
      </c>
      <c t="n" r="D15" s="6">
        <v>109497</v>
      </c>
      <c t="n" r="E15" s="6">
        <v>233218</v>
      </c>
    </row>
    <row spans="1:5" r="16">
      <c t="s" r="A16" s="4">
        <v>110</v>
      </c>
      <c t="n" r="B16" s="6">
        <v>32823</v>
      </c>
      <c t="n" r="C16" s="6">
        <v>43202</v>
      </c>
      <c t="n" r="D16" s="6">
        <v>97947</v>
      </c>
      <c t="n" r="E16" s="6">
        <v>133640</v>
      </c>
    </row>
    <row spans="1:5" r="17">
      <c t="s" r="A17" s="4">
        <v>111</v>
      </c>
      <c t="n" r="B17" s="6">
        <v>440</v>
      </c>
      <c t="n" r="C17" s="6">
        <v>444</v>
      </c>
      <c t="n" r="D17" s="6">
        <v>1366</v>
      </c>
      <c t="n" r="E17" s="6">
        <v>1354</v>
      </c>
    </row>
    <row spans="1:5" r="18">
      <c t="s" r="A18" s="4">
        <v>112</v>
      </c>
      <c t="n" r="B18" s="6">
        <v>71540</v>
      </c>
      <c t="n" r="C18" s="6">
        <v>117864</v>
      </c>
      <c t="n" r="D18" s="6">
        <v>208810</v>
      </c>
      <c t="n" r="E18" s="6">
        <v>368212</v>
      </c>
    </row>
    <row spans="1:5" r="19">
      <c t="s" r="A19" s="4">
        <v>113</v>
      </c>
      <c t="n" r="B19" s="6">
        <v>7002</v>
      </c>
      <c t="n" r="C19" s="6">
        <v>21909</v>
      </c>
      <c t="n" r="D19" s="6">
        <v>23323</v>
      </c>
      <c t="n" r="E19" s="6">
        <v>37681</v>
      </c>
    </row>
    <row spans="1:5" r="20">
      <c t="s" r="A20" s="4">
        <v>114</v>
      </c>
      <c t="n" r="B20" s="6">
        <v>2636</v>
      </c>
      <c t="n" r="C20" s="6">
        <v>7750</v>
      </c>
      <c t="n" r="D20" s="6">
        <v>8566</v>
      </c>
      <c t="n" r="E20" s="6">
        <v>13599</v>
      </c>
    </row>
    <row spans="1:5" r="21">
      <c t="s" r="A21" s="4">
        <v>115</v>
      </c>
      <c t="n" r="B21" s="6">
        <v>4366</v>
      </c>
      <c t="n" r="C21" s="6">
        <v>14159</v>
      </c>
      <c t="n" r="D21" s="6">
        <v>14757</v>
      </c>
      <c t="n" r="E21" s="6">
        <v>24082</v>
      </c>
    </row>
    <row spans="1:5" r="22">
      <c t="s" r="A22" s="3">
        <v>116</v>
      </c>
    </row>
    <row spans="1:5" r="23">
      <c t="s" r="A23" s="4">
        <v>117</v>
      </c>
      <c t="n" r="C23" s="6">
        <v>1305</v>
      </c>
      <c t="n" r="D23" s="6">
        <v>117636</v>
      </c>
      <c t="n" r="E23" s="6">
        <v>2254</v>
      </c>
    </row>
    <row spans="1:5" r="24">
      <c t="s" r="A24" s="4">
        <v>118</v>
      </c>
      <c t="n" r="C24" s="6">
        <v>576</v>
      </c>
      <c t="n" r="D24" s="6">
        <v>7724</v>
      </c>
      <c t="n" r="E24" s="6">
        <v>961</v>
      </c>
    </row>
    <row spans="1:5" r="25">
      <c t="s" r="A25" s="4">
        <v>119</v>
      </c>
      <c t="n" r="B25" s="6">
        <v>0</v>
      </c>
      <c t="n" r="C25" s="6">
        <v>729</v>
      </c>
      <c t="n" r="D25" s="6">
        <v>109912</v>
      </c>
      <c t="n" r="E25" s="6">
        <v>1293</v>
      </c>
    </row>
    <row spans="1:5" r="26">
      <c t="s" r="A26" s="4">
        <v>120</v>
      </c>
      <c t="n" r="B26" s="6">
        <v>4366</v>
      </c>
      <c t="n" r="C26" s="6">
        <v>14888</v>
      </c>
      <c t="n" r="D26" s="6">
        <v>124669</v>
      </c>
      <c t="n" r="E26" s="6">
        <v>25375</v>
      </c>
    </row>
    <row spans="1:5" r="27">
      <c t="s" r="A27" s="4">
        <v>121</v>
      </c>
      <c t="n" r="B27" s="6">
        <v>-43</v>
      </c>
      <c t="n" r="C27" s="6">
        <v>-128</v>
      </c>
      <c t="n" r="D27" s="6">
        <v>-9900</v>
      </c>
      <c t="n" r="E27" s="6">
        <v>-364</v>
      </c>
    </row>
    <row spans="1:5" r="28">
      <c t="s" r="A28" s="4">
        <v>122</v>
      </c>
      <c t="n" r="B28" s="7">
        <v>4323</v>
      </c>
      <c t="n" r="C28" s="7">
        <v>14760</v>
      </c>
      <c t="n" r="D28" s="7">
        <v>114769</v>
      </c>
      <c t="n" r="E28" s="7">
        <v>25011</v>
      </c>
    </row>
    <row spans="1:5" r="29">
      <c t="s" r="A29" s="3">
        <v>123</v>
      </c>
    </row>
    <row spans="1:5" r="30">
      <c t="s" r="A30" s="4">
        <v>124</v>
      </c>
      <c t="n" r="B30" s="8">
        <v>0.25</v>
      </c>
      <c t="n" r="C30" s="8">
        <v>0.8100000000000001</v>
      </c>
      <c t="n" r="D30" s="8">
        <v>0.84</v>
      </c>
      <c t="n" r="E30" s="8">
        <v>1.37</v>
      </c>
    </row>
    <row spans="1:5" r="31">
      <c t="s" r="A31" s="4">
        <v>125</v>
      </c>
      <c t="n" r="B31" s="6">
        <v>0</v>
      </c>
      <c t="n" r="C31" s="9">
        <v>0.04</v>
      </c>
      <c t="n" r="D31" s="9">
        <v>5.84</v>
      </c>
      <c t="n" r="E31" s="9">
        <v>0.07000000000000001</v>
      </c>
    </row>
    <row spans="1:5" r="32">
      <c t="s" r="A32" s="4">
        <v>126</v>
      </c>
      <c t="n" r="B32" s="8">
        <v>0.25</v>
      </c>
      <c t="n" r="C32" s="8">
        <v>0.85</v>
      </c>
      <c t="n" r="D32" s="8">
        <v>6.68</v>
      </c>
      <c t="n" r="E32" s="8">
        <v>1.44</v>
      </c>
    </row>
    <row spans="1:5" r="33">
      <c t="s" r="A33" s="4">
        <v>127</v>
      </c>
      <c t="n" r="B33" s="6">
        <v>17120</v>
      </c>
      <c t="n" r="C33" s="6">
        <v>17292</v>
      </c>
      <c t="n" r="D33" s="6">
        <v>17189</v>
      </c>
      <c t="n" r="E33" s="6">
        <v>17331</v>
      </c>
    </row>
    <row spans="1:5" r="34">
      <c t="s" r="A34" s="3">
        <v>128</v>
      </c>
    </row>
    <row spans="1:5" r="35">
      <c t="s" r="A35" s="4">
        <v>129</v>
      </c>
      <c t="n" r="B35" s="8">
        <v>0.25</v>
      </c>
      <c t="n" r="C35" s="8">
        <v>0.8100000000000001</v>
      </c>
      <c t="n" r="D35" s="8">
        <v>0.83</v>
      </c>
      <c t="n" r="E35" s="8">
        <v>1.36</v>
      </c>
    </row>
    <row spans="1:5" r="36">
      <c t="s" r="A36" s="4">
        <v>130</v>
      </c>
      <c t="n" r="B36" s="6">
        <v>0</v>
      </c>
      <c t="n" r="C36" s="9">
        <v>0.04</v>
      </c>
      <c t="n" r="D36" s="9">
        <v>5.77</v>
      </c>
      <c t="n" r="E36" s="9">
        <v>0.07000000000000001</v>
      </c>
    </row>
    <row spans="1:5" r="37">
      <c t="s" r="A37" s="4">
        <v>131</v>
      </c>
      <c t="n" r="B37" s="8">
        <v>0.25</v>
      </c>
      <c t="n" r="C37" s="8">
        <v>0.85</v>
      </c>
      <c t="n" r="D37" s="8">
        <v>6.6</v>
      </c>
      <c t="n" r="E37" s="8">
        <v>1.43</v>
      </c>
    </row>
    <row spans="1:5" r="38">
      <c t="s" r="A38" s="4">
        <v>132</v>
      </c>
      <c t="n" r="B38" s="6">
        <v>17340</v>
      </c>
      <c t="n" r="C38" s="6">
        <v>17457</v>
      </c>
      <c t="n" r="D38" s="6">
        <v>17402</v>
      </c>
      <c t="n" r="E38" s="6">
        <v>17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74</v>
      </c>
    </row>
    <row spans="1:2" r="4">
      <c t="s" r="A4" s="4">
        <v>299</v>
      </c>
      <c t="s" r="B4" s="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74</v>
      </c>
    </row>
    <row spans="1:2" r="4">
      <c t="s" r="A4" s="4">
        <v>302</v>
      </c>
      <c t="s" r="B4"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04</v>
      </c>
      <c t="s" r="B1" s="2">
        <v>1</v>
      </c>
    </row>
    <row spans="1:2" r="2">
      <c t="s" r="B2" s="2">
        <v>2</v>
      </c>
    </row>
    <row spans="1:2" r="3">
      <c t="s" r="A3" s="3">
        <v>274</v>
      </c>
    </row>
    <row spans="1:2" r="4">
      <c t="s" r="A4" s="4">
        <v>305</v>
      </c>
      <c t="s" r="B4" s="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74</v>
      </c>
    </row>
    <row spans="1:2" r="4">
      <c t="s" r="A4" s="4">
        <v>308</v>
      </c>
      <c t="s" r="B4" s="4">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74</v>
      </c>
    </row>
    <row spans="1:2" r="4">
      <c t="s" r="A4" s="4">
        <v>311</v>
      </c>
      <c t="s" r="B4" s="4">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74</v>
      </c>
    </row>
    <row spans="1:2" r="4">
      <c t="s" r="A4" s="4">
        <v>314</v>
      </c>
      <c t="s" r="B4" s="4">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74</v>
      </c>
    </row>
    <row spans="1:2" r="4">
      <c t="s" r="A4" s="4">
        <v>317</v>
      </c>
      <c t="s" r="B4" s="4">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4">
        <v>268</v>
      </c>
    </row>
    <row spans="1:2" r="4">
      <c t="s" r="A4" s="4">
        <v>320</v>
      </c>
      <c t="s" r="B4" s="4">
        <v>321</v>
      </c>
    </row>
    <row spans="1:2" r="5">
      <c t="s" r="A5" s="4">
        <v>271</v>
      </c>
    </row>
    <row spans="1:2" r="6">
      <c t="s" r="A6" s="4">
        <v>320</v>
      </c>
      <c t="s" r="B6" s="4">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4">
        <v>268</v>
      </c>
    </row>
    <row spans="1:2" r="4">
      <c t="s" r="A4" s="4">
        <v>324</v>
      </c>
      <c t="s" r="B4" s="4">
        <v>325</v>
      </c>
    </row>
    <row spans="1:2" r="5">
      <c t="s" r="A5" s="4">
        <v>271</v>
      </c>
    </row>
    <row spans="1:2" r="6">
      <c t="s" r="A6" s="4">
        <v>324</v>
      </c>
      <c t="s" r="B6" s="4">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4">
        <v>268</v>
      </c>
    </row>
    <row spans="1:2" r="4">
      <c t="s" r="A4" s="4">
        <v>328</v>
      </c>
      <c t="s" r="B4" s="4">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v>
      </c>
      <c t="s" r="B1" s="2">
        <v>95</v>
      </c>
      <c t="s" r="D1" s="2">
        <v>1</v>
      </c>
    </row>
    <row spans="1:5" r="2">
      <c t="s" r="B2" s="2">
        <v>2</v>
      </c>
      <c t="s" r="C2" s="2">
        <v>96</v>
      </c>
      <c t="s" r="D2" s="2">
        <v>2</v>
      </c>
      <c t="s" r="E2" s="2">
        <v>96</v>
      </c>
    </row>
    <row spans="1:5" r="3">
      <c t="s" r="A3" s="3">
        <v>134</v>
      </c>
    </row>
    <row spans="1:5" r="4">
      <c t="s" r="A4" s="4">
        <v>120</v>
      </c>
      <c t="n" r="B4" s="7">
        <v>4366</v>
      </c>
      <c t="n" r="C4" s="7">
        <v>14888</v>
      </c>
      <c t="n" r="D4" s="7">
        <v>124669</v>
      </c>
      <c t="n" r="E4" s="7">
        <v>25375</v>
      </c>
    </row>
    <row spans="1:5" r="5">
      <c t="s" r="A5" s="3">
        <v>135</v>
      </c>
    </row>
    <row spans="1:5" r="6">
      <c t="s" r="A6" s="4">
        <v>136</v>
      </c>
      <c t="n" r="B6" s="6">
        <v>-1173</v>
      </c>
      <c t="n" r="C6" s="6">
        <v>2982</v>
      </c>
      <c t="n" r="D6" s="6">
        <v>10734</v>
      </c>
      <c t="n" r="E6" s="6">
        <v>-2130</v>
      </c>
    </row>
    <row spans="1:5" r="7">
      <c t="s" r="A7" s="4">
        <v>137</v>
      </c>
      <c t="n" r="B7" s="6">
        <v>-418</v>
      </c>
      <c t="n" r="C7" s="6">
        <v>1060</v>
      </c>
      <c t="n" r="D7" s="6">
        <v>3830</v>
      </c>
      <c t="n" r="E7" s="6">
        <v>-818</v>
      </c>
    </row>
    <row spans="1:5" r="8">
      <c t="s" r="A8" s="4">
        <v>138</v>
      </c>
      <c t="n" r="B8" s="6">
        <v>-755</v>
      </c>
      <c t="n" r="C8" s="6">
        <v>1922</v>
      </c>
      <c t="n" r="D8" s="6">
        <v>6904</v>
      </c>
      <c t="n" r="E8" s="6">
        <v>-1312</v>
      </c>
    </row>
    <row spans="1:5" r="9">
      <c t="s" r="A9" s="4">
        <v>139</v>
      </c>
      <c t="n" r="B9" s="6">
        <v>-755</v>
      </c>
      <c t="n" r="C9" s="6">
        <v>1922</v>
      </c>
      <c t="n" r="D9" s="6">
        <v>6904</v>
      </c>
      <c t="n" r="E9" s="6">
        <v>-1312</v>
      </c>
    </row>
    <row spans="1:5" r="10">
      <c t="s" r="A10" s="4">
        <v>140</v>
      </c>
      <c t="n" r="B10" s="6">
        <v>3611</v>
      </c>
      <c t="n" r="C10" s="6">
        <v>16810</v>
      </c>
      <c t="n" r="D10" s="6">
        <v>131573</v>
      </c>
      <c t="n" r="E10" s="6">
        <v>24063</v>
      </c>
    </row>
    <row spans="1:5" r="11">
      <c t="s" r="A11" s="3">
        <v>141</v>
      </c>
    </row>
    <row spans="1:5" r="12">
      <c t="s" r="A12" s="4">
        <v>121</v>
      </c>
      <c t="n" r="B12" s="6">
        <v>-43</v>
      </c>
      <c t="n" r="C12" s="6">
        <v>-128</v>
      </c>
      <c t="n" r="D12" s="6">
        <v>-9900</v>
      </c>
      <c t="n" r="E12" s="6">
        <v>-364</v>
      </c>
    </row>
    <row spans="1:5" r="13">
      <c t="s" r="A13" s="3">
        <v>142</v>
      </c>
    </row>
    <row spans="1:5" r="14">
      <c t="s" r="A14" s="4">
        <v>143</v>
      </c>
      <c t="n" r="B14" s="6">
        <v>47</v>
      </c>
      <c t="n" r="C14" s="6">
        <v>-51</v>
      </c>
      <c t="n" r="D14" s="6">
        <v>-118</v>
      </c>
      <c t="n" r="E14" s="6">
        <v>-61</v>
      </c>
    </row>
    <row spans="1:5" r="15">
      <c t="s" r="A15" s="4">
        <v>144</v>
      </c>
      <c t="n" r="B15" s="6">
        <v>47</v>
      </c>
      <c t="n" r="C15" s="6">
        <v>-51</v>
      </c>
      <c t="n" r="D15" s="6">
        <v>-118</v>
      </c>
      <c t="n" r="E15" s="6">
        <v>-61</v>
      </c>
    </row>
    <row spans="1:5" r="16">
      <c t="s" r="A16" s="4">
        <v>145</v>
      </c>
      <c t="n" r="B16" s="6">
        <v>4</v>
      </c>
      <c t="n" r="C16" s="6">
        <v>-179</v>
      </c>
      <c t="n" r="D16" s="6">
        <v>-10018</v>
      </c>
      <c t="n" r="E16" s="6">
        <v>-425</v>
      </c>
    </row>
    <row spans="1:5" r="17">
      <c t="s" r="A17" s="4">
        <v>146</v>
      </c>
      <c t="n" r="B17" s="7">
        <v>3615</v>
      </c>
      <c t="n" r="C17" s="7">
        <v>16631</v>
      </c>
      <c t="n" r="D17" s="7">
        <v>121555</v>
      </c>
      <c t="n" r="E17" s="7">
        <v>23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4">
        <v>268</v>
      </c>
    </row>
    <row spans="1:2" r="4">
      <c t="s" r="A4" s="4">
        <v>331</v>
      </c>
      <c t="s" r="B4" s="4">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74</v>
      </c>
    </row>
    <row spans="1:2" r="4">
      <c t="s" r="A4" s="4">
        <v>334</v>
      </c>
      <c t="s" r="B4" s="4">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r="A1" s="1">
        <v>336</v>
      </c>
      <c t="s" r="B1" s="2">
        <v>337</v>
      </c>
      <c t="s" r="C1" s="2">
        <v>95</v>
      </c>
      <c t="s" r="D1" s="2">
        <v>1</v>
      </c>
    </row>
    <row spans="1:6" r="2">
      <c t="s" r="B2" s="2">
        <v>338</v>
      </c>
      <c t="s" r="C2" s="2">
        <v>2</v>
      </c>
      <c t="s" r="D2" s="2">
        <v>2</v>
      </c>
      <c t="s" r="E2" s="2">
        <v>96</v>
      </c>
      <c t="s" r="F2" s="2">
        <v>32</v>
      </c>
    </row>
    <row spans="1:6" r="3">
      <c t="s" r="A3" s="4">
        <v>206</v>
      </c>
      <c t="n" r="D3" s="7">
        <v>18141</v>
      </c>
      <c t="n" r="E3" s="7">
        <v>1734</v>
      </c>
    </row>
    <row spans="1:6" r="4">
      <c t="s" r="A4" s="4">
        <v>339</v>
      </c>
    </row>
    <row spans="1:6" r="5">
      <c t="s" r="A5" s="4">
        <v>340</v>
      </c>
      <c t="s" r="C5" s="4">
        <v>341</v>
      </c>
      <c t="s" r="D5" s="4">
        <v>341</v>
      </c>
    </row>
    <row spans="1:6" r="6">
      <c t="s" r="A6" s="4">
        <v>342</v>
      </c>
    </row>
    <row spans="1:6" r="7">
      <c t="s" r="A7" s="4">
        <v>343</v>
      </c>
      <c t="s" r="F7" s="4">
        <v>344</v>
      </c>
    </row>
    <row spans="1:6" r="8">
      <c t="s" r="A8" s="4">
        <v>206</v>
      </c>
      <c t="n" r="B8" s="7">
        <v>18141</v>
      </c>
    </row>
    <row spans="1:6" r="9">
      <c t="s" r="A9" s="4">
        <v>345</v>
      </c>
      <c t="n" r="B9" s="7">
        <v>2230</v>
      </c>
      <c t="n" r="C9" s="7">
        <v>2230</v>
      </c>
      <c t="n" r="D9" s="7">
        <v>2230</v>
      </c>
      <c t="n" r="E9" s="7">
        <v>199</v>
      </c>
    </row>
    <row spans="1:6" r="10">
      <c t="s" r="A10" s="4">
        <v>346</v>
      </c>
    </row>
    <row spans="1:6" r="11">
      <c t="s" r="A11" s="4">
        <v>347</v>
      </c>
      <c t="s" r="D11" s="4">
        <v>348</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349</v>
      </c>
      <c t="s" r="B1" s="2">
        <v>337</v>
      </c>
      <c t="s" r="C1" s="2">
        <v>95</v>
      </c>
      <c t="s" r="D1" s="2">
        <v>1</v>
      </c>
    </row>
    <row spans="1:5" r="2">
      <c t="s" r="B2" s="2">
        <v>338</v>
      </c>
      <c t="s" r="C2" s="2">
        <v>2</v>
      </c>
      <c t="s" r="D2" s="2">
        <v>2</v>
      </c>
      <c t="s" r="E2" s="2">
        <v>96</v>
      </c>
    </row>
    <row spans="1:5" r="3">
      <c t="s" r="A3" s="4">
        <v>350</v>
      </c>
      <c t="n" r="C3" s="7">
        <v>-2230</v>
      </c>
      <c t="n" r="D3" s="7">
        <v>-2230</v>
      </c>
      <c t="n" r="E3" s="7">
        <v>112</v>
      </c>
    </row>
    <row spans="1:5" r="4">
      <c t="s" r="A4" s="4">
        <v>342</v>
      </c>
    </row>
    <row spans="1:5" r="5">
      <c t="s" r="A5" s="4">
        <v>345</v>
      </c>
      <c t="n" r="B5" s="7">
        <v>-2230</v>
      </c>
      <c t="n" r="C5" s="7">
        <v>-2230</v>
      </c>
      <c t="n" r="D5" s="7">
        <v>-2230</v>
      </c>
      <c t="n" r="E5" s="6">
        <v>-199</v>
      </c>
    </row>
    <row spans="1:5" r="6">
      <c t="s" r="A6" s="4">
        <v>351</v>
      </c>
    </row>
    <row spans="1:5" r="7">
      <c t="s" r="A7" s="4">
        <v>345</v>
      </c>
      <c t="n" r="E7" s="7">
        <v>311</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352</v>
      </c>
      <c t="s" r="B1" s="2">
        <v>1</v>
      </c>
    </row>
    <row spans="1:2" r="2">
      <c t="s" r="B2" s="2">
        <v>2</v>
      </c>
    </row>
    <row spans="1:2" r="3">
      <c t="s" r="A3" s="4">
        <v>346</v>
      </c>
    </row>
    <row spans="1:2" r="4">
      <c t="s" r="A4" s="4">
        <v>347</v>
      </c>
      <c t="s" r="B4" s="4">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95</v>
      </c>
      <c t="s" r="D1" s="2">
        <v>1</v>
      </c>
    </row>
    <row spans="1:5" r="2">
      <c t="s" r="B2" s="2">
        <v>2</v>
      </c>
      <c t="s" r="C2" s="2">
        <v>96</v>
      </c>
      <c t="s" r="D2" s="2">
        <v>2</v>
      </c>
      <c t="s" r="E2" s="2">
        <v>96</v>
      </c>
    </row>
    <row spans="1:5" r="3">
      <c t="s" r="A3" s="3">
        <v>354</v>
      </c>
    </row>
    <row spans="1:5" r="4">
      <c t="s" r="A4" s="4">
        <v>355</v>
      </c>
      <c t="n" r="B4" s="6">
        <v>220</v>
      </c>
      <c t="n" r="C4" s="6">
        <v>165</v>
      </c>
      <c t="n" r="D4" s="6">
        <v>213</v>
      </c>
      <c t="n" r="E4" s="6">
        <v>1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95</v>
      </c>
      <c t="s" r="D1" s="2">
        <v>1</v>
      </c>
    </row>
    <row spans="1:5" r="2">
      <c t="s" r="B2" s="2">
        <v>2</v>
      </c>
      <c t="s" r="C2" s="2">
        <v>96</v>
      </c>
      <c t="s" r="D2" s="2">
        <v>2</v>
      </c>
      <c t="s" r="E2" s="2">
        <v>96</v>
      </c>
    </row>
    <row spans="1:5" r="3">
      <c t="s" r="A3" s="3">
        <v>354</v>
      </c>
    </row>
    <row spans="1:5" r="4">
      <c t="s" r="A4" s="4">
        <v>115</v>
      </c>
      <c t="n" r="B4" s="7">
        <v>4366</v>
      </c>
      <c t="n" r="C4" s="7">
        <v>14159</v>
      </c>
      <c t="n" r="D4" s="7">
        <v>14757</v>
      </c>
      <c t="n" r="E4" s="7">
        <v>24082</v>
      </c>
    </row>
    <row spans="1:5" r="5">
      <c t="s" r="A5" s="4">
        <v>357</v>
      </c>
      <c t="n" r="B5" s="6">
        <v>43</v>
      </c>
      <c t="n" r="C5" s="6">
        <v>82</v>
      </c>
      <c t="n" r="D5" s="6">
        <v>348</v>
      </c>
      <c t="n" r="E5" s="6">
        <v>277</v>
      </c>
    </row>
    <row spans="1:5" r="6">
      <c t="s" r="A6" s="4">
        <v>358</v>
      </c>
      <c t="n" r="B6" s="6">
        <v>4323</v>
      </c>
      <c t="n" r="C6" s="6">
        <v>14077</v>
      </c>
      <c t="n" r="D6" s="6">
        <v>14409</v>
      </c>
      <c t="n" r="E6" s="6">
        <v>23805</v>
      </c>
    </row>
    <row spans="1:5" r="7">
      <c t="s" r="A7" s="4">
        <v>119</v>
      </c>
      <c t="n" r="B7" s="7">
        <v>0</v>
      </c>
      <c t="n" r="C7" s="6">
        <v>729</v>
      </c>
      <c t="n" r="D7" s="6">
        <v>109912</v>
      </c>
      <c t="n" r="E7" s="6">
        <v>1293</v>
      </c>
    </row>
    <row spans="1:5" r="8">
      <c t="s" r="A8" s="4">
        <v>359</v>
      </c>
      <c t="n" r="C8" s="6">
        <v>46</v>
      </c>
      <c t="n" r="D8" s="6">
        <v>9552</v>
      </c>
      <c t="n" r="E8" s="6">
        <v>87</v>
      </c>
    </row>
    <row spans="1:5" r="9">
      <c t="s" r="A9" s="4">
        <v>360</v>
      </c>
      <c t="n" r="C9" s="7">
        <v>683</v>
      </c>
      <c t="n" r="D9" s="7">
        <v>100360</v>
      </c>
      <c t="n" r="E9" s="7">
        <v>12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1</v>
      </c>
      <c t="s" r="B1" s="2">
        <v>95</v>
      </c>
      <c t="s" r="D1" s="2">
        <v>1</v>
      </c>
    </row>
    <row spans="1:6" r="2">
      <c t="s" r="B2" s="2">
        <v>2</v>
      </c>
      <c t="s" r="C2" s="2">
        <v>96</v>
      </c>
      <c t="s" r="D2" s="2">
        <v>2</v>
      </c>
      <c t="s" r="E2" s="2">
        <v>96</v>
      </c>
      <c t="s" r="F2" s="2">
        <v>362</v>
      </c>
    </row>
    <row spans="1:6" r="3">
      <c t="s" r="A3" s="4">
        <v>363</v>
      </c>
      <c t="n" r="B3" s="7">
        <v>0</v>
      </c>
      <c t="n" r="C3" s="7">
        <v>677</v>
      </c>
      <c t="n" r="D3" s="7">
        <v>339</v>
      </c>
      <c t="n" r="E3" s="7">
        <v>-385</v>
      </c>
    </row>
    <row spans="1:6" r="4">
      <c t="s" r="A4" s="4">
        <v>118</v>
      </c>
      <c t="n" r="C4" s="6">
        <v>576</v>
      </c>
      <c t="n" r="D4" s="6">
        <v>7724</v>
      </c>
      <c t="n" r="E4" s="6">
        <v>961</v>
      </c>
    </row>
    <row spans="1:6" r="5">
      <c t="s" r="A5" s="4">
        <v>364</v>
      </c>
    </row>
    <row spans="1:6" r="6">
      <c t="s" r="A6" s="4">
        <v>365</v>
      </c>
      <c t="s" r="F6" s="4">
        <v>366</v>
      </c>
    </row>
    <row spans="1:6" r="7">
      <c t="s" r="A7" s="4">
        <v>367</v>
      </c>
    </row>
    <row spans="1:6" r="8">
      <c t="s" r="A8" s="4">
        <v>118</v>
      </c>
      <c t="n" r="D8" s="6">
        <v>7724</v>
      </c>
    </row>
    <row spans="1:6" r="9">
      <c t="s" r="A9" s="4">
        <v>368</v>
      </c>
    </row>
    <row spans="1:6" r="10">
      <c t="s" r="A10" s="4">
        <v>118</v>
      </c>
      <c t="n" r="D10" s="6">
        <v>5777</v>
      </c>
    </row>
    <row spans="1:6" r="11">
      <c t="s" r="A11" s="4">
        <v>369</v>
      </c>
    </row>
    <row spans="1:6" r="12">
      <c t="s" r="A12" s="4">
        <v>118</v>
      </c>
      <c t="n" r="D12" s="6">
        <v>1947</v>
      </c>
    </row>
    <row spans="1:6" r="13">
      <c t="s" r="A13" s="4">
        <v>370</v>
      </c>
      <c t="n" r="D13" s="6">
        <v>-38419</v>
      </c>
    </row>
    <row spans="1:6" r="14">
      <c t="s" r="A14" s="4">
        <v>371</v>
      </c>
    </row>
    <row spans="1:6" r="15">
      <c t="s" r="A15" s="4">
        <v>372</v>
      </c>
      <c t="n" r="F15" s="7">
        <v>152500</v>
      </c>
    </row>
    <row spans="1:6" r="16">
      <c t="s" r="A16" s="4">
        <v>373</v>
      </c>
      <c t="n" r="D16" s="6">
        <v>99934</v>
      </c>
    </row>
    <row spans="1:6" r="17">
      <c t="s" r="A17" s="4">
        <v>118</v>
      </c>
      <c t="n" r="C17" s="7">
        <v>576</v>
      </c>
      <c t="n" r="D17" s="7">
        <v>7724</v>
      </c>
      <c t="n" r="E17" s="7">
        <v>9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4</v>
      </c>
      <c t="s" r="B1" s="2">
        <v>95</v>
      </c>
      <c t="s" r="D1" s="2">
        <v>1</v>
      </c>
    </row>
    <row spans="1:6" r="2">
      <c t="s" r="B2" s="2">
        <v>2</v>
      </c>
      <c t="s" r="C2" s="2">
        <v>96</v>
      </c>
      <c t="s" r="D2" s="2">
        <v>2</v>
      </c>
      <c t="s" r="E2" s="2">
        <v>96</v>
      </c>
      <c t="s" r="F2" s="2">
        <v>32</v>
      </c>
    </row>
    <row spans="1:6" r="3">
      <c t="s" r="A3" s="4">
        <v>117</v>
      </c>
      <c t="n" r="C3" s="7">
        <v>1305</v>
      </c>
      <c t="n" r="D3" s="7">
        <v>117636</v>
      </c>
      <c t="n" r="E3" s="7">
        <v>2254</v>
      </c>
    </row>
    <row spans="1:6" r="4">
      <c t="s" r="A4" s="4">
        <v>118</v>
      </c>
      <c t="n" r="C4" s="6">
        <v>576</v>
      </c>
      <c t="n" r="D4" s="6">
        <v>7724</v>
      </c>
      <c t="n" r="E4" s="6">
        <v>961</v>
      </c>
    </row>
    <row spans="1:6" r="5">
      <c t="s" r="A5" s="4">
        <v>119</v>
      </c>
      <c t="n" r="B5" s="7">
        <v>0</v>
      </c>
      <c t="n" r="C5" s="6">
        <v>729</v>
      </c>
      <c t="n" r="D5" s="6">
        <v>109912</v>
      </c>
      <c t="n" r="E5" s="6">
        <v>1293</v>
      </c>
    </row>
    <row spans="1:6" r="6">
      <c t="s" r="A6" s="4">
        <v>47</v>
      </c>
      <c t="n" r="F6" s="7">
        <v>12931</v>
      </c>
    </row>
    <row spans="1:6" r="7">
      <c t="s" r="A7" s="4">
        <v>57</v>
      </c>
      <c t="n" r="B7" s="6">
        <v>408</v>
      </c>
      <c t="n" r="D7" s="6">
        <v>408</v>
      </c>
      <c t="n" r="F7" s="6">
        <v>-15</v>
      </c>
    </row>
    <row spans="1:6" r="8">
      <c t="s" r="A8" s="4">
        <v>367</v>
      </c>
    </row>
    <row spans="1:6" r="9">
      <c t="s" r="A9" s="4">
        <v>118</v>
      </c>
      <c t="n" r="D9" s="6">
        <v>7724</v>
      </c>
    </row>
    <row spans="1:6" r="10">
      <c t="s" r="A10" s="4">
        <v>371</v>
      </c>
    </row>
    <row spans="1:6" r="11">
      <c t="s" r="A11" s="4">
        <v>375</v>
      </c>
      <c t="n" r="C11" s="6">
        <v>645</v>
      </c>
      <c t="n" r="D11" s="6">
        <v>6406</v>
      </c>
      <c t="n" r="E11" s="6">
        <v>1895</v>
      </c>
    </row>
    <row spans="1:6" r="12">
      <c t="s" r="A12" s="4">
        <v>376</v>
      </c>
      <c t="n" r="C12" s="6">
        <v>-660</v>
      </c>
      <c t="n" r="D12" s="6">
        <v>5689</v>
      </c>
      <c t="n" r="E12" s="6">
        <v>-359</v>
      </c>
    </row>
    <row spans="1:6" r="13">
      <c t="s" r="A13" s="4">
        <v>377</v>
      </c>
      <c t="n" r="C13" s="6">
        <v>1305</v>
      </c>
      <c t="n" r="D13" s="6">
        <v>717</v>
      </c>
      <c t="n" r="E13" s="6">
        <v>2254</v>
      </c>
    </row>
    <row spans="1:6" r="14">
      <c t="s" r="A14" s="4">
        <v>378</v>
      </c>
      <c t="n" r="D14" s="6">
        <v>116919</v>
      </c>
    </row>
    <row spans="1:6" r="15">
      <c t="s" r="A15" s="4">
        <v>117</v>
      </c>
      <c t="n" r="C15" s="6">
        <v>1305</v>
      </c>
      <c t="n" r="D15" s="6">
        <v>117636</v>
      </c>
      <c t="n" r="E15" s="6">
        <v>2254</v>
      </c>
    </row>
    <row spans="1:6" r="16">
      <c t="s" r="A16" s="4">
        <v>118</v>
      </c>
      <c t="n" r="C16" s="6">
        <v>576</v>
      </c>
      <c t="n" r="D16" s="6">
        <v>7724</v>
      </c>
      <c t="n" r="E16" s="6">
        <v>961</v>
      </c>
    </row>
    <row spans="1:6" r="17">
      <c t="s" r="A17" s="4">
        <v>119</v>
      </c>
      <c t="n" r="C17" s="7">
        <v>729</v>
      </c>
      <c t="n" r="D17" s="6">
        <v>109912</v>
      </c>
      <c t="n" r="E17" s="7">
        <v>1293</v>
      </c>
    </row>
    <row spans="1:6" r="18">
      <c t="s" r="A18" s="4">
        <v>379</v>
      </c>
      <c t="n" r="F18" s="6">
        <v>1671</v>
      </c>
    </row>
    <row spans="1:6" r="19">
      <c t="s" r="A19" s="4">
        <v>380</v>
      </c>
      <c t="n" r="F19" s="6">
        <v>5664</v>
      </c>
    </row>
    <row spans="1:6" r="20">
      <c t="s" r="A20" s="4">
        <v>381</v>
      </c>
      <c t="n" r="F20" s="6">
        <v>919</v>
      </c>
    </row>
    <row spans="1:6" r="21">
      <c t="s" r="A21" s="4">
        <v>382</v>
      </c>
      <c t="n" r="F21" s="6">
        <v>4677</v>
      </c>
    </row>
    <row spans="1:6" r="22">
      <c t="s" r="A22" s="4">
        <v>47</v>
      </c>
      <c t="n" r="F22" s="6">
        <v>12931</v>
      </c>
    </row>
    <row spans="1:6" r="23">
      <c t="s" r="A23" s="4">
        <v>383</v>
      </c>
      <c t="n" r="B23" s="6">
        <v>408</v>
      </c>
      <c t="n" r="D23" s="6">
        <v>408</v>
      </c>
      <c t="n" r="F23" s="6">
        <v>-15</v>
      </c>
    </row>
    <row spans="1:6" r="24">
      <c t="s" r="A24" s="4">
        <v>57</v>
      </c>
      <c t="n" r="B24" s="7">
        <v>408</v>
      </c>
      <c t="n" r="D24" s="7">
        <v>408</v>
      </c>
      <c t="n" r="F24" s="7">
        <v>-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32</v>
      </c>
    </row>
    <row spans="1:3" r="2">
      <c t="s" r="A2" s="4">
        <v>385</v>
      </c>
      <c t="n" r="B2" s="7">
        <v>467384</v>
      </c>
      <c t="n" r="C2" s="7">
        <v>433892</v>
      </c>
    </row>
    <row spans="1:3" r="3">
      <c t="s" r="A3" s="4">
        <v>386</v>
      </c>
      <c t="n" r="B3" s="6">
        <v>7786</v>
      </c>
      <c t="n" r="C3" s="6">
        <v>2786</v>
      </c>
    </row>
    <row spans="1:3" r="4">
      <c t="s" r="A4" s="4">
        <v>387</v>
      </c>
      <c t="n" r="B4" s="6">
        <v>2822</v>
      </c>
      <c t="n" r="C4" s="6">
        <v>8077</v>
      </c>
    </row>
    <row spans="1:3" r="5">
      <c t="s" r="A5" s="4">
        <v>37</v>
      </c>
      <c t="n" r="B5" s="6">
        <v>472348</v>
      </c>
      <c t="n" r="C5" s="6">
        <v>428601</v>
      </c>
    </row>
    <row spans="1:3" r="6">
      <c t="s" r="A6" s="4">
        <v>388</v>
      </c>
      <c t="n" r="B6" s="6">
        <v>6305</v>
      </c>
      <c t="n" r="C6" s="6">
        <v>8514</v>
      </c>
    </row>
    <row spans="1:3" r="7">
      <c t="s" r="A7" s="4">
        <v>389</v>
      </c>
      <c t="n" r="B7" s="6">
        <v>399</v>
      </c>
      <c t="n" r="C7" s="6">
        <v>56</v>
      </c>
    </row>
    <row spans="1:3" r="8">
      <c t="s" r="A8" s="4">
        <v>390</v>
      </c>
      <c t="n" r="B8" s="6">
        <v>19</v>
      </c>
      <c t="n" r="C8" s="6">
        <v>144</v>
      </c>
    </row>
    <row spans="1:3" r="9">
      <c t="s" r="A9" s="4">
        <v>38</v>
      </c>
      <c t="n" r="B9" s="6">
        <v>6685</v>
      </c>
      <c t="n" r="C9" s="6">
        <v>8426</v>
      </c>
    </row>
    <row spans="1:3" r="10">
      <c t="s" r="A10" s="4">
        <v>391</v>
      </c>
    </row>
    <row spans="1:3" r="11">
      <c t="s" r="A11" s="4">
        <v>385</v>
      </c>
      <c t="n" r="B11" s="6">
        <v>200741</v>
      </c>
      <c t="n" r="C11" s="6">
        <v>172621</v>
      </c>
    </row>
    <row spans="1:3" r="12">
      <c t="s" r="A12" s="4">
        <v>386</v>
      </c>
      <c t="n" r="B12" s="6">
        <v>2307</v>
      </c>
      <c t="n" r="C12" s="6">
        <v>93</v>
      </c>
    </row>
    <row spans="1:3" r="13">
      <c t="s" r="A13" s="4">
        <v>387</v>
      </c>
      <c t="n" r="B13" s="6">
        <v>1431</v>
      </c>
      <c t="n" r="C13" s="6">
        <v>5868</v>
      </c>
    </row>
    <row spans="1:3" r="14">
      <c t="s" r="A14" s="4">
        <v>37</v>
      </c>
      <c t="n" r="B14" s="6">
        <v>201617</v>
      </c>
      <c t="n" r="C14" s="6">
        <v>166846</v>
      </c>
    </row>
    <row spans="1:3" r="15">
      <c t="s" r="A15" s="4">
        <v>392</v>
      </c>
    </row>
    <row spans="1:3" r="16">
      <c t="s" r="A16" s="4">
        <v>385</v>
      </c>
      <c t="n" r="B16" s="6">
        <v>6295</v>
      </c>
      <c t="n" r="C16" s="6">
        <v>3068</v>
      </c>
    </row>
    <row spans="1:3" r="17">
      <c t="s" r="A17" s="4">
        <v>386</v>
      </c>
      <c t="n" r="B17" s="6">
        <v>68</v>
      </c>
      <c t="n" r="C17" s="6">
        <v>2</v>
      </c>
    </row>
    <row spans="1:3" r="18">
      <c t="s" r="A18" s="4">
        <v>387</v>
      </c>
      <c t="n" r="C18" s="6">
        <v>14</v>
      </c>
    </row>
    <row spans="1:3" r="19">
      <c t="s" r="A19" s="4">
        <v>37</v>
      </c>
      <c t="n" r="B19" s="6">
        <v>6363</v>
      </c>
      <c t="n" r="C19" s="6">
        <v>3056</v>
      </c>
    </row>
    <row spans="1:3" r="20">
      <c t="s" r="A20" s="4">
        <v>393</v>
      </c>
    </row>
    <row spans="1:3" r="21">
      <c t="s" r="A21" s="4">
        <v>385</v>
      </c>
      <c t="n" r="B21" s="6">
        <v>33819</v>
      </c>
      <c t="n" r="C21" s="6">
        <v>44738</v>
      </c>
    </row>
    <row spans="1:3" r="22">
      <c t="s" r="A22" s="4">
        <v>386</v>
      </c>
      <c t="n" r="B22" s="6">
        <v>292</v>
      </c>
      <c t="n" r="C22" s="6">
        <v>120</v>
      </c>
    </row>
    <row spans="1:3" r="23">
      <c t="s" r="A23" s="4">
        <v>387</v>
      </c>
      <c t="n" r="B23" s="6">
        <v>26</v>
      </c>
      <c t="n" r="C23" s="6">
        <v>64</v>
      </c>
    </row>
    <row spans="1:3" r="24">
      <c t="s" r="A24" s="4">
        <v>37</v>
      </c>
      <c t="n" r="B24" s="6">
        <v>34085</v>
      </c>
      <c t="n" r="C24" s="6">
        <v>44794</v>
      </c>
    </row>
    <row spans="1:3" r="25">
      <c t="s" r="A25" s="4">
        <v>394</v>
      </c>
    </row>
    <row spans="1:3" r="26">
      <c t="s" r="A26" s="4">
        <v>385</v>
      </c>
      <c t="n" r="B26" s="6">
        <v>25</v>
      </c>
      <c t="n" r="C26" s="6">
        <v>34</v>
      </c>
    </row>
    <row spans="1:3" r="27">
      <c t="s" r="A27" s="4">
        <v>386</v>
      </c>
      <c t="n" r="B27" s="6">
        <v>1</v>
      </c>
      <c t="n" r="C27" s="6">
        <v>1</v>
      </c>
    </row>
    <row spans="1:3" r="28">
      <c t="s" r="A28" s="4">
        <v>37</v>
      </c>
      <c t="n" r="B28" s="6">
        <v>26</v>
      </c>
      <c t="n" r="C28" s="6">
        <v>35</v>
      </c>
    </row>
    <row spans="1:3" r="29">
      <c t="s" r="A29" s="4">
        <v>395</v>
      </c>
    </row>
    <row spans="1:3" r="30">
      <c t="s" r="A30" s="4">
        <v>385</v>
      </c>
      <c t="n" r="B30" s="6">
        <v>10401</v>
      </c>
      <c t="n" r="C30" s="6">
        <v>11814</v>
      </c>
    </row>
    <row spans="1:3" r="31">
      <c t="s" r="A31" s="4">
        <v>386</v>
      </c>
      <c t="n" r="B31" s="6">
        <v>1</v>
      </c>
      <c t="n" r="C31" s="6">
        <v>2</v>
      </c>
    </row>
    <row spans="1:3" r="32">
      <c t="s" r="A32" s="4">
        <v>387</v>
      </c>
      <c t="n" r="B32" s="6">
        <v>222</v>
      </c>
      <c t="n" r="C32" s="6">
        <v>254</v>
      </c>
    </row>
    <row spans="1:3" r="33">
      <c t="s" r="A33" s="4">
        <v>37</v>
      </c>
      <c t="n" r="B33" s="6">
        <v>10180</v>
      </c>
      <c t="n" r="C33" s="6">
        <v>11562</v>
      </c>
    </row>
    <row spans="1:3" r="34">
      <c t="s" r="A34" s="4">
        <v>396</v>
      </c>
    </row>
    <row spans="1:3" r="35">
      <c t="s" r="A35" s="4">
        <v>385</v>
      </c>
      <c t="n" r="B35" s="6">
        <v>199031</v>
      </c>
      <c t="n" r="C35" s="6">
        <v>194364</v>
      </c>
    </row>
    <row spans="1:3" r="36">
      <c t="s" r="A36" s="4">
        <v>386</v>
      </c>
      <c t="n" r="B36" s="6">
        <v>4932</v>
      </c>
      <c t="n" r="C36" s="6">
        <v>2159</v>
      </c>
    </row>
    <row spans="1:3" r="37">
      <c t="s" r="A37" s="4">
        <v>387</v>
      </c>
      <c t="n" r="B37" s="6">
        <v>984</v>
      </c>
      <c t="n" r="C37" s="6">
        <v>1857</v>
      </c>
    </row>
    <row spans="1:3" r="38">
      <c t="s" r="A38" s="4">
        <v>37</v>
      </c>
      <c t="n" r="B38" s="6">
        <v>202979</v>
      </c>
      <c t="n" r="C38" s="6">
        <v>194666</v>
      </c>
    </row>
    <row spans="1:3" r="39">
      <c t="s" r="A39" s="4">
        <v>397</v>
      </c>
    </row>
    <row spans="1:3" r="40">
      <c t="s" r="A40" s="4">
        <v>385</v>
      </c>
      <c t="n" r="B40" s="6">
        <v>5618</v>
      </c>
      <c t="n" r="C40" s="6">
        <v>2318</v>
      </c>
    </row>
    <row spans="1:3" r="41">
      <c t="s" r="A41" s="4">
        <v>386</v>
      </c>
      <c t="n" r="B41" s="6">
        <v>93</v>
      </c>
      <c t="n" r="C41" s="6">
        <v>12</v>
      </c>
    </row>
    <row spans="1:3" r="42">
      <c t="s" r="A42" s="4">
        <v>387</v>
      </c>
      <c t="n" r="B42" s="6">
        <v>58</v>
      </c>
      <c t="n" r="C42" s="6">
        <v>6</v>
      </c>
    </row>
    <row spans="1:3" r="43">
      <c t="s" r="A43" s="4">
        <v>37</v>
      </c>
      <c t="n" r="B43" s="6">
        <v>5653</v>
      </c>
      <c t="n" r="C43" s="6">
        <v>2324</v>
      </c>
    </row>
    <row spans="1:3" r="44">
      <c t="s" r="A44" s="4">
        <v>398</v>
      </c>
    </row>
    <row spans="1:3" r="45">
      <c t="s" r="A45" s="4">
        <v>385</v>
      </c>
      <c t="n" r="B45" s="6">
        <v>11454</v>
      </c>
      <c t="n" r="C45" s="6">
        <v>4036</v>
      </c>
    </row>
    <row spans="1:3" r="46">
      <c t="s" r="A46" s="4">
        <v>386</v>
      </c>
      <c t="n" r="B46" s="6">
        <v>92</v>
      </c>
      <c t="n" r="C46" s="6">
        <v>101</v>
      </c>
    </row>
    <row spans="1:3" r="47">
      <c t="s" r="A47" s="4">
        <v>387</v>
      </c>
      <c t="n" r="B47" s="6">
        <v>101</v>
      </c>
      <c t="n" r="C47" s="6">
        <v>14</v>
      </c>
    </row>
    <row spans="1:3" r="48">
      <c t="s" r="A48" s="4">
        <v>37</v>
      </c>
      <c t="n" r="B48" s="6">
        <v>11445</v>
      </c>
      <c t="n" r="C48" s="6">
        <v>4123</v>
      </c>
    </row>
    <row spans="1:3" r="49">
      <c t="s" r="A49" s="4">
        <v>148</v>
      </c>
    </row>
    <row spans="1:3" r="50">
      <c t="s" r="A50" s="4">
        <v>388</v>
      </c>
      <c t="n" r="B50" s="6">
        <v>2717</v>
      </c>
      <c t="n" r="C50" s="6">
        <v>4926</v>
      </c>
    </row>
    <row spans="1:3" r="51">
      <c t="s" r="A51" s="4">
        <v>389</v>
      </c>
      <c t="n" r="B51" s="6">
        <v>301</v>
      </c>
    </row>
    <row spans="1:3" r="52">
      <c t="s" r="A52" s="4">
        <v>390</v>
      </c>
      <c t="n" r="C52" s="6">
        <v>142</v>
      </c>
    </row>
    <row spans="1:3" r="53">
      <c t="s" r="A53" s="4">
        <v>38</v>
      </c>
      <c t="n" r="B53" s="6">
        <v>3018</v>
      </c>
      <c t="n" r="C53" s="6">
        <v>4784</v>
      </c>
    </row>
    <row spans="1:3" r="54">
      <c t="s" r="A54" s="4">
        <v>399</v>
      </c>
    </row>
    <row spans="1:3" r="55">
      <c t="s" r="A55" s="4">
        <v>388</v>
      </c>
      <c t="n" r="B55" s="6">
        <v>3588</v>
      </c>
      <c t="n" r="C55" s="6">
        <v>3588</v>
      </c>
    </row>
    <row spans="1:3" r="56">
      <c t="s" r="A56" s="4">
        <v>389</v>
      </c>
      <c t="n" r="B56" s="6">
        <v>98</v>
      </c>
      <c t="n" r="C56" s="6">
        <v>56</v>
      </c>
    </row>
    <row spans="1:3" r="57">
      <c t="s" r="A57" s="4">
        <v>390</v>
      </c>
      <c t="n" r="B57" s="6">
        <v>19</v>
      </c>
      <c t="n" r="C57" s="6">
        <v>2</v>
      </c>
    </row>
    <row spans="1:3" r="58">
      <c t="s" r="A58" s="4">
        <v>38</v>
      </c>
      <c t="n" r="B58" s="7">
        <v>3667</v>
      </c>
      <c t="n" r="C58" s="6">
        <v>3642</v>
      </c>
    </row>
    <row spans="1:3" r="59">
      <c t="s" r="A59" s="4">
        <v>400</v>
      </c>
    </row>
    <row spans="1:3" r="60">
      <c t="s" r="A60" s="4">
        <v>385</v>
      </c>
      <c t="n" r="C60" s="6">
        <v>899</v>
      </c>
    </row>
    <row spans="1:3" r="61">
      <c t="s" r="A61" s="4">
        <v>386</v>
      </c>
      <c t="n" r="C61" s="6">
        <v>296</v>
      </c>
    </row>
    <row spans="1:3" r="62">
      <c t="s" r="A62" s="4">
        <v>37</v>
      </c>
      <c t="n" r="C62" s="7">
        <v>11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45"/>
    <col customWidth="1" max="5" min="5" width="32"/>
    <col customWidth="1" max="6" min="6" width="18"/>
    <col customWidth="1" max="7" min="7" width="31"/>
    <col customWidth="1" max="8" min="8" width="4"/>
    <col customWidth="1" max="9" min="9" width="26"/>
    <col customWidth="1" max="10" min="10" width="11"/>
    <col customWidth="1" max="11" min="11" width="4"/>
  </cols>
  <sheetData>
    <row spans="1:11" r="1">
      <c t="s" r="A1" s="1">
        <v>147</v>
      </c>
      <c t="s" r="B1" s="2">
        <v>148</v>
      </c>
      <c t="s" r="C1" s="2">
        <v>149</v>
      </c>
      <c t="s" r="D1" s="2">
        <v>150</v>
      </c>
      <c t="s" r="E1" s="2">
        <v>151</v>
      </c>
      <c t="s" r="F1" s="2">
        <v>152</v>
      </c>
      <c t="s" r="G1" s="2">
        <v>74</v>
      </c>
      <c t="s" r="I1" s="2">
        <v>153</v>
      </c>
      <c t="s" r="J1" s="2">
        <v>154</v>
      </c>
    </row>
    <row spans="1:11" r="2">
      <c t="s" r="A2" s="4">
        <v>155</v>
      </c>
      <c t="n" r="B2" s="7">
        <v>18569</v>
      </c>
      <c t="n" r="C2" s="7">
        <v>127733</v>
      </c>
      <c t="n" r="D2" s="7">
        <v>-3440</v>
      </c>
      <c t="n" r="E2" s="7">
        <v>-13961</v>
      </c>
      <c t="n" r="F2" s="7">
        <v>194450</v>
      </c>
      <c t="n" r="G2" s="7">
        <v>323351</v>
      </c>
      <c t="n" r="I2" s="7">
        <v>9353</v>
      </c>
      <c t="n" r="J2" s="7">
        <v>332704</v>
      </c>
    </row>
    <row spans="1:11" r="3">
      <c t="s" r="A3" s="4">
        <v>120</v>
      </c>
      <c t="n" r="F3" s="6">
        <v>114769</v>
      </c>
      <c t="n" r="G3" s="6">
        <v>114769</v>
      </c>
      <c t="n" r="I3" s="6">
        <v>9900</v>
      </c>
      <c t="n" r="J3" s="6">
        <v>124669</v>
      </c>
    </row>
    <row spans="1:11" r="4">
      <c t="s" r="A4" s="4">
        <v>139</v>
      </c>
      <c t="n" r="D4" s="6">
        <v>6786</v>
      </c>
      <c t="n" r="G4" s="6">
        <v>6786</v>
      </c>
      <c t="n" r="I4" s="6">
        <v>118</v>
      </c>
      <c t="n" r="J4" s="6">
        <v>6904</v>
      </c>
    </row>
    <row spans="1:11" r="5">
      <c t="s" r="A5" s="4">
        <v>156</v>
      </c>
      <c t="n" r="E5" s="6">
        <v>-3522</v>
      </c>
      <c t="n" r="G5" s="6">
        <v>-3522</v>
      </c>
      <c t="n" r="J5" s="6">
        <v>-3522</v>
      </c>
    </row>
    <row spans="1:11" r="6">
      <c t="s" r="A6" s="4">
        <v>157</v>
      </c>
      <c t="n" r="C6" s="6">
        <v>-2332</v>
      </c>
      <c t="n" r="D6" s="6">
        <v>102</v>
      </c>
      <c t="n" r="G6" s="6">
        <v>-2230</v>
      </c>
      <c t="n" r="I6" s="6">
        <v>-15911</v>
      </c>
      <c t="n" r="J6" s="6">
        <v>-18141</v>
      </c>
    </row>
    <row spans="1:11" r="7">
      <c t="s" r="A7" s="4">
        <v>158</v>
      </c>
      <c t="n" r="F7" s="6">
        <v>-773</v>
      </c>
      <c t="n" r="G7" s="6">
        <v>-773</v>
      </c>
      <c t="s" r="H7" s="4">
        <v>63</v>
      </c>
      <c t="n" r="J7" s="6">
        <v>-773</v>
      </c>
      <c t="s" r="K7" s="4">
        <v>63</v>
      </c>
    </row>
    <row spans="1:11" r="8">
      <c t="s" r="A8" s="4">
        <v>159</v>
      </c>
      <c t="n" r="B8" s="6">
        <v>17</v>
      </c>
      <c t="n" r="C8" s="6">
        <v>322</v>
      </c>
      <c t="n" r="G8" s="6">
        <v>339</v>
      </c>
      <c t="n" r="J8" s="6">
        <v>339</v>
      </c>
    </row>
    <row spans="1:11" r="9">
      <c t="s" r="A9" s="4">
        <v>160</v>
      </c>
      <c t="n" r="I9" s="6">
        <v>-847</v>
      </c>
      <c t="n" r="J9" s="6">
        <v>-847</v>
      </c>
    </row>
    <row spans="1:11" r="10">
      <c t="s" r="A10" s="4">
        <v>161</v>
      </c>
      <c t="n" r="C10" s="6">
        <v>278</v>
      </c>
      <c t="n" r="F10" s="6">
        <v>-31</v>
      </c>
      <c t="n" r="G10" s="6">
        <v>247</v>
      </c>
      <c t="n" r="I10" s="6">
        <v>69</v>
      </c>
      <c t="n" r="J10" s="6">
        <v>316</v>
      </c>
    </row>
    <row spans="1:11" r="11">
      <c t="s" r="A11" s="4">
        <v>162</v>
      </c>
      <c t="n" r="B11" s="7">
        <v>18586</v>
      </c>
      <c t="n" r="C11" s="7">
        <v>126001</v>
      </c>
      <c t="n" r="D11" s="7">
        <v>3448</v>
      </c>
      <c t="n" r="E11" s="7">
        <v>-17483</v>
      </c>
      <c t="n" r="F11" s="7">
        <v>308415</v>
      </c>
      <c t="n" r="G11" s="7">
        <v>438967</v>
      </c>
      <c t="n" r="I11" s="7">
        <v>2682</v>
      </c>
      <c t="n" r="J11" s="7">
        <v>441649</v>
      </c>
    </row>
    <row spans="1:11" r="12">
      <c t="n" r="A12"/>
    </row>
    <row spans="1:11" r="13">
      <c t="s" r="A13" s="4">
        <v>63</v>
      </c>
      <c t="s" r="B13" s="4">
        <v>163</v>
      </c>
    </row>
  </sheetData>
  <mergeCells count="4">
    <mergeCell ref="G1:H1"/>
    <mergeCell ref="J1:K1"/>
    <mergeCell ref="A12:K12"/>
    <mergeCell ref="B13:K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32</v>
      </c>
    </row>
    <row spans="1:3" r="2">
      <c t="s" r="A2" s="3">
        <v>354</v>
      </c>
    </row>
    <row spans="1:3" r="3">
      <c t="s" r="A3" s="4">
        <v>402</v>
      </c>
      <c t="n" r="B3" s="7">
        <v>11684</v>
      </c>
    </row>
    <row spans="1:3" r="4">
      <c t="s" r="A4" s="4">
        <v>403</v>
      </c>
      <c t="n" r="B4" s="6">
        <v>11681</v>
      </c>
    </row>
    <row spans="1:3" r="5">
      <c t="s" r="A5" s="4">
        <v>404</v>
      </c>
      <c t="n" r="B5" s="6">
        <v>112394</v>
      </c>
    </row>
    <row spans="1:3" r="6">
      <c t="s" r="A6" s="4">
        <v>405</v>
      </c>
      <c t="n" r="B6" s="6">
        <v>112991</v>
      </c>
    </row>
    <row spans="1:3" r="7">
      <c t="s" r="A7" s="4">
        <v>406</v>
      </c>
      <c t="n" r="B7" s="6">
        <v>154702</v>
      </c>
    </row>
    <row spans="1:3" r="8">
      <c t="s" r="A8" s="4">
        <v>407</v>
      </c>
      <c t="n" r="B8" s="6">
        <v>157923</v>
      </c>
    </row>
    <row spans="1:3" r="9">
      <c t="s" r="A9" s="4">
        <v>408</v>
      </c>
      <c t="n" r="B9" s="6">
        <v>171883</v>
      </c>
    </row>
    <row spans="1:3" r="10">
      <c t="s" r="A10" s="4">
        <v>409</v>
      </c>
      <c t="n" r="B10" s="6">
        <v>173184</v>
      </c>
    </row>
    <row spans="1:3" r="11">
      <c t="s" r="A11" s="4">
        <v>410</v>
      </c>
      <c t="n" r="B11" s="6">
        <v>16721</v>
      </c>
    </row>
    <row spans="1:3" r="12">
      <c t="s" r="A12" s="4">
        <v>411</v>
      </c>
      <c t="n" r="B12" s="6">
        <v>16569</v>
      </c>
    </row>
    <row spans="1:3" r="13">
      <c t="s" r="A13" s="4">
        <v>385</v>
      </c>
      <c t="n" r="B13" s="6">
        <v>467384</v>
      </c>
      <c t="n" r="C13" s="7">
        <v>433892</v>
      </c>
    </row>
    <row spans="1:3" r="14">
      <c t="s" r="A14" s="4">
        <v>37</v>
      </c>
      <c t="n" r="B14" s="7">
        <v>472348</v>
      </c>
      <c t="n" r="C14" s="7">
        <v>4286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12</v>
      </c>
      <c t="s" r="B1" s="2">
        <v>413</v>
      </c>
      <c t="s" r="C1" s="2">
        <v>414</v>
      </c>
    </row>
    <row spans="1:3" r="2">
      <c t="s" r="A2" s="4">
        <v>415</v>
      </c>
      <c t="n" r="B2" s="7">
        <v>86145</v>
      </c>
      <c t="n" r="C2" s="7">
        <v>210357</v>
      </c>
    </row>
    <row spans="1:3" r="3">
      <c t="s" r="A3" s="4">
        <v>416</v>
      </c>
      <c t="n" r="B3" s="6">
        <v>691</v>
      </c>
      <c t="n" r="C3" s="6">
        <v>3709</v>
      </c>
    </row>
    <row spans="1:3" r="4">
      <c t="s" r="A4" s="4">
        <v>417</v>
      </c>
      <c t="n" r="B4" s="6">
        <v>68729</v>
      </c>
      <c t="n" r="C4" s="6">
        <v>91565</v>
      </c>
    </row>
    <row spans="1:3" r="5">
      <c t="s" r="A5" s="4">
        <v>418</v>
      </c>
      <c t="n" r="B5" s="6">
        <v>2150</v>
      </c>
      <c t="n" r="C5" s="6">
        <v>4512</v>
      </c>
    </row>
    <row spans="1:3" r="6">
      <c t="s" r="A6" s="4">
        <v>290</v>
      </c>
      <c t="n" r="B6" s="6">
        <v>154874</v>
      </c>
      <c t="n" r="C6" s="6">
        <v>301922</v>
      </c>
    </row>
    <row spans="1:3" r="7">
      <c t="s" r="A7" s="4">
        <v>419</v>
      </c>
      <c t="n" r="B7" s="7">
        <v>2841</v>
      </c>
      <c t="n" r="C7" s="7">
        <v>8221</v>
      </c>
    </row>
    <row spans="1:3" r="8">
      <c t="s" r="A8" s="4">
        <v>420</v>
      </c>
      <c t="n" r="B8" s="6">
        <v>39</v>
      </c>
      <c t="n" r="C8" s="6">
        <v>99</v>
      </c>
    </row>
    <row spans="1:3" r="9">
      <c t="s" r="A9" s="4">
        <v>421</v>
      </c>
      <c t="n" r="B9" s="6">
        <v>28</v>
      </c>
      <c t="n" r="C9" s="6">
        <v>31</v>
      </c>
    </row>
    <row spans="1:3" r="10">
      <c t="s" r="A10" s="4">
        <v>422</v>
      </c>
      <c t="n" r="B10" s="6">
        <v>67</v>
      </c>
      <c t="n" r="C10" s="6">
        <v>130</v>
      </c>
    </row>
    <row spans="1:3" r="11">
      <c t="s" r="A11" s="4">
        <v>391</v>
      </c>
    </row>
    <row spans="1:3" r="12">
      <c t="s" r="A12" s="4">
        <v>415</v>
      </c>
      <c t="n" r="B12" s="7">
        <v>24023</v>
      </c>
      <c t="n" r="C12" s="7">
        <v>101903</v>
      </c>
    </row>
    <row spans="1:3" r="13">
      <c t="s" r="A13" s="4">
        <v>416</v>
      </c>
      <c t="n" r="B13" s="6">
        <v>225</v>
      </c>
      <c t="n" r="C13" s="6">
        <v>2559</v>
      </c>
    </row>
    <row spans="1:3" r="14">
      <c t="s" r="A14" s="4">
        <v>417</v>
      </c>
      <c t="n" r="B14" s="6">
        <v>30032</v>
      </c>
      <c t="n" r="C14" s="6">
        <v>55217</v>
      </c>
    </row>
    <row spans="1:3" r="15">
      <c t="s" r="A15" s="4">
        <v>418</v>
      </c>
      <c t="n" r="B15" s="6">
        <v>1206</v>
      </c>
      <c t="n" r="C15" s="6">
        <v>3309</v>
      </c>
    </row>
    <row spans="1:3" r="16">
      <c t="s" r="A16" s="4">
        <v>290</v>
      </c>
      <c t="n" r="B16" s="6">
        <v>54055</v>
      </c>
      <c t="n" r="C16" s="6">
        <v>157120</v>
      </c>
    </row>
    <row spans="1:3" r="17">
      <c t="s" r="A17" s="4">
        <v>419</v>
      </c>
      <c t="n" r="B17" s="6">
        <v>1431</v>
      </c>
      <c t="n" r="C17" s="6">
        <v>5868</v>
      </c>
    </row>
    <row spans="1:3" r="18">
      <c t="s" r="A18" s="4">
        <v>393</v>
      </c>
    </row>
    <row spans="1:3" r="19">
      <c t="s" r="A19" s="4">
        <v>415</v>
      </c>
      <c t="n" r="B19" s="6">
        <v>18229</v>
      </c>
      <c t="n" r="C19" s="6">
        <v>19809</v>
      </c>
    </row>
    <row spans="1:3" r="20">
      <c t="s" r="A20" s="4">
        <v>416</v>
      </c>
      <c t="n" r="B20" s="6">
        <v>26</v>
      </c>
      <c t="n" r="C20" s="6">
        <v>64</v>
      </c>
    </row>
    <row spans="1:3" r="21">
      <c t="s" r="A21" s="4">
        <v>290</v>
      </c>
      <c t="n" r="B21" s="6">
        <v>18229</v>
      </c>
      <c t="n" r="C21" s="6">
        <v>19809</v>
      </c>
    </row>
    <row spans="1:3" r="22">
      <c t="s" r="A22" s="4">
        <v>419</v>
      </c>
      <c t="n" r="B22" s="6">
        <v>26</v>
      </c>
      <c t="n" r="C22" s="6">
        <v>64</v>
      </c>
    </row>
    <row spans="1:3" r="23">
      <c t="s" r="A23" s="4">
        <v>395</v>
      </c>
    </row>
    <row spans="1:3" r="24">
      <c t="s" r="A24" s="4">
        <v>415</v>
      </c>
      <c t="n" r="C24" s="6">
        <v>6539</v>
      </c>
    </row>
    <row spans="1:3" r="25">
      <c t="s" r="A25" s="4">
        <v>416</v>
      </c>
      <c t="n" r="C25" s="6">
        <v>128</v>
      </c>
    </row>
    <row spans="1:3" r="26">
      <c t="s" r="A26" s="4">
        <v>417</v>
      </c>
      <c t="n" r="B26" s="6">
        <v>10160</v>
      </c>
      <c t="n" r="C26" s="6">
        <v>4997</v>
      </c>
    </row>
    <row spans="1:3" r="27">
      <c t="s" r="A27" s="4">
        <v>418</v>
      </c>
      <c t="n" r="B27" s="6">
        <v>222</v>
      </c>
      <c t="n" r="C27" s="6">
        <v>126</v>
      </c>
    </row>
    <row spans="1:3" r="28">
      <c t="s" r="A28" s="4">
        <v>290</v>
      </c>
      <c t="n" r="B28" s="6">
        <v>10160</v>
      </c>
      <c t="n" r="C28" s="6">
        <v>11536</v>
      </c>
    </row>
    <row spans="1:3" r="29">
      <c t="s" r="A29" s="4">
        <v>419</v>
      </c>
      <c t="n" r="B29" s="6">
        <v>222</v>
      </c>
      <c t="n" r="C29" s="6">
        <v>254</v>
      </c>
    </row>
    <row spans="1:3" r="30">
      <c t="s" r="A30" s="4">
        <v>396</v>
      </c>
    </row>
    <row spans="1:3" r="31">
      <c t="s" r="A31" s="4">
        <v>415</v>
      </c>
      <c t="n" r="B31" s="6">
        <v>38919</v>
      </c>
      <c t="n" r="C31" s="6">
        <v>68898</v>
      </c>
    </row>
    <row spans="1:3" r="32">
      <c t="s" r="A32" s="4">
        <v>416</v>
      </c>
      <c t="n" r="B32" s="6">
        <v>363</v>
      </c>
      <c t="n" r="C32" s="6">
        <v>780</v>
      </c>
    </row>
    <row spans="1:3" r="33">
      <c t="s" r="A33" s="4">
        <v>417</v>
      </c>
      <c t="n" r="B33" s="6">
        <v>24875</v>
      </c>
      <c t="n" r="C33" s="6">
        <v>31351</v>
      </c>
    </row>
    <row spans="1:3" r="34">
      <c t="s" r="A34" s="4">
        <v>418</v>
      </c>
      <c t="n" r="B34" s="6">
        <v>621</v>
      </c>
      <c t="n" r="C34" s="6">
        <v>1077</v>
      </c>
    </row>
    <row spans="1:3" r="35">
      <c t="s" r="A35" s="4">
        <v>290</v>
      </c>
      <c t="n" r="B35" s="6">
        <v>63794</v>
      </c>
      <c t="n" r="C35" s="6">
        <v>100249</v>
      </c>
    </row>
    <row spans="1:3" r="36">
      <c t="s" r="A36" s="4">
        <v>419</v>
      </c>
      <c t="n" r="B36" s="6">
        <v>984</v>
      </c>
      <c t="n" r="C36" s="6">
        <v>1857</v>
      </c>
    </row>
    <row spans="1:3" r="37">
      <c t="s" r="A37" s="4">
        <v>397</v>
      </c>
    </row>
    <row spans="1:3" r="38">
      <c t="s" r="A38" s="4">
        <v>415</v>
      </c>
      <c t="n" r="B38" s="6">
        <v>3666</v>
      </c>
      <c t="n" r="C38" s="6">
        <v>484</v>
      </c>
    </row>
    <row spans="1:3" r="39">
      <c t="s" r="A39" s="4">
        <v>416</v>
      </c>
      <c t="n" r="B39" s="6">
        <v>58</v>
      </c>
      <c t="n" r="C39" s="6">
        <v>6</v>
      </c>
    </row>
    <row spans="1:3" r="40">
      <c t="s" r="A40" s="4">
        <v>290</v>
      </c>
      <c t="n" r="B40" s="6">
        <v>3666</v>
      </c>
      <c t="n" r="C40" s="6">
        <v>484</v>
      </c>
    </row>
    <row spans="1:3" r="41">
      <c t="s" r="A41" s="4">
        <v>419</v>
      </c>
      <c t="n" r="B41" s="6">
        <v>58</v>
      </c>
      <c t="n" r="C41" s="6">
        <v>6</v>
      </c>
    </row>
    <row spans="1:3" r="42">
      <c t="s" r="A42" s="4">
        <v>398</v>
      </c>
    </row>
    <row spans="1:3" r="43">
      <c t="s" r="A43" s="4">
        <v>415</v>
      </c>
      <c t="n" r="C43" s="6">
        <v>3749</v>
      </c>
    </row>
    <row spans="1:3" r="44">
      <c t="s" r="A44" s="4">
        <v>416</v>
      </c>
      <c t="n" r="C44" s="6">
        <v>14</v>
      </c>
    </row>
    <row spans="1:3" r="45">
      <c t="s" r="A45" s="4">
        <v>417</v>
      </c>
      <c t="n" r="B45" s="6">
        <v>3662</v>
      </c>
    </row>
    <row spans="1:3" r="46">
      <c t="s" r="A46" s="4">
        <v>418</v>
      </c>
      <c t="n" r="B46" s="6">
        <v>101</v>
      </c>
    </row>
    <row spans="1:3" r="47">
      <c t="s" r="A47" s="4">
        <v>290</v>
      </c>
      <c t="n" r="B47" s="6">
        <v>3662</v>
      </c>
      <c t="n" r="C47" s="6">
        <v>3749</v>
      </c>
    </row>
    <row spans="1:3" r="48">
      <c t="s" r="A48" s="4">
        <v>419</v>
      </c>
      <c t="n" r="B48" s="6">
        <v>101</v>
      </c>
      <c t="n" r="C48" s="6">
        <v>14</v>
      </c>
    </row>
    <row spans="1:3" r="49">
      <c t="s" r="A49" s="4">
        <v>423</v>
      </c>
    </row>
    <row spans="1:3" r="50">
      <c t="s" r="A50" s="4">
        <v>415</v>
      </c>
      <c t="n" r="B50" s="6">
        <v>84837</v>
      </c>
      <c t="n" r="C50" s="6">
        <v>204249</v>
      </c>
    </row>
    <row spans="1:3" r="51">
      <c t="s" r="A51" s="4">
        <v>416</v>
      </c>
      <c t="n" r="B51" s="6">
        <v>672</v>
      </c>
      <c t="n" r="C51" s="6">
        <v>3565</v>
      </c>
    </row>
    <row spans="1:3" r="52">
      <c t="s" r="A52" s="4">
        <v>417</v>
      </c>
      <c t="n" r="B52" s="6">
        <v>68729</v>
      </c>
      <c t="n" r="C52" s="6">
        <v>91565</v>
      </c>
    </row>
    <row spans="1:3" r="53">
      <c t="s" r="A53" s="4">
        <v>418</v>
      </c>
      <c t="n" r="B53" s="6">
        <v>2150</v>
      </c>
      <c t="n" r="C53" s="6">
        <v>4512</v>
      </c>
    </row>
    <row spans="1:3" r="54">
      <c t="s" r="A54" s="4">
        <v>290</v>
      </c>
      <c t="n" r="B54" s="6">
        <v>153566</v>
      </c>
      <c t="n" r="C54" s="6">
        <v>295814</v>
      </c>
    </row>
    <row spans="1:3" r="55">
      <c t="s" r="A55" s="4">
        <v>419</v>
      </c>
      <c t="n" r="B55" s="6">
        <v>2822</v>
      </c>
      <c t="n" r="C55" s="6">
        <v>8077</v>
      </c>
    </row>
    <row spans="1:3" r="56">
      <c t="s" r="A56" s="4">
        <v>399</v>
      </c>
    </row>
    <row spans="1:3" r="57">
      <c t="s" r="A57" s="4">
        <v>415</v>
      </c>
      <c t="n" r="B57" s="6">
        <v>1308</v>
      </c>
      <c t="n" r="C57" s="6">
        <v>1324</v>
      </c>
    </row>
    <row spans="1:3" r="58">
      <c t="s" r="A58" s="4">
        <v>416</v>
      </c>
      <c t="n" r="B58" s="6">
        <v>19</v>
      </c>
      <c t="n" r="C58" s="6">
        <v>2</v>
      </c>
    </row>
    <row spans="1:3" r="59">
      <c t="s" r="A59" s="4">
        <v>290</v>
      </c>
      <c t="n" r="B59" s="6">
        <v>1308</v>
      </c>
      <c t="n" r="C59" s="6">
        <v>1324</v>
      </c>
    </row>
    <row spans="1:3" r="60">
      <c t="s" r="A60" s="4">
        <v>419</v>
      </c>
      <c t="n" r="B60" s="6">
        <v>19</v>
      </c>
      <c t="n" r="C60" s="6">
        <v>2</v>
      </c>
    </row>
    <row spans="1:3" r="61">
      <c t="s" r="A61" s="4">
        <v>424</v>
      </c>
    </row>
    <row spans="1:3" r="62">
      <c t="s" r="A62" s="4">
        <v>415</v>
      </c>
      <c t="n" r="B62" s="6">
        <v>1308</v>
      </c>
      <c t="n" r="C62" s="6">
        <v>6108</v>
      </c>
    </row>
    <row spans="1:3" r="63">
      <c t="s" r="A63" s="4">
        <v>416</v>
      </c>
      <c t="n" r="B63" s="6">
        <v>19</v>
      </c>
      <c t="n" r="C63" s="6">
        <v>144</v>
      </c>
    </row>
    <row spans="1:3" r="64">
      <c t="s" r="A64" s="4">
        <v>290</v>
      </c>
      <c t="n" r="B64" s="6">
        <v>1308</v>
      </c>
      <c t="n" r="C64" s="6">
        <v>6108</v>
      </c>
    </row>
    <row spans="1:3" r="65">
      <c t="s" r="A65" s="4">
        <v>419</v>
      </c>
      <c t="n" r="B65" s="7">
        <v>19</v>
      </c>
      <c t="n" r="C65" s="6">
        <v>144</v>
      </c>
    </row>
    <row spans="1:3" r="66">
      <c t="s" r="A66" s="4">
        <v>392</v>
      </c>
    </row>
    <row spans="1:3" r="67">
      <c t="s" r="A67" s="4">
        <v>415</v>
      </c>
      <c t="n" r="C67" s="6">
        <v>2867</v>
      </c>
    </row>
    <row spans="1:3" r="68">
      <c t="s" r="A68" s="4">
        <v>416</v>
      </c>
      <c t="n" r="C68" s="6">
        <v>14</v>
      </c>
    </row>
    <row spans="1:3" r="69">
      <c t="s" r="A69" s="4">
        <v>290</v>
      </c>
      <c t="n" r="C69" s="6">
        <v>2867</v>
      </c>
    </row>
    <row spans="1:3" r="70">
      <c t="s" r="A70" s="4">
        <v>419</v>
      </c>
      <c t="n" r="C70" s="6">
        <v>14</v>
      </c>
    </row>
    <row spans="1:3" r="71">
      <c t="s" r="A71" s="4">
        <v>148</v>
      </c>
    </row>
    <row spans="1:3" r="72">
      <c t="s" r="A72" s="4">
        <v>415</v>
      </c>
      <c t="n" r="C72" s="6">
        <v>4784</v>
      </c>
    </row>
    <row spans="1:3" r="73">
      <c t="s" r="A73" s="4">
        <v>416</v>
      </c>
      <c t="n" r="C73" s="6">
        <v>142</v>
      </c>
    </row>
    <row spans="1:3" r="74">
      <c t="s" r="A74" s="4">
        <v>290</v>
      </c>
      <c t="n" r="C74" s="6">
        <v>4784</v>
      </c>
    </row>
    <row spans="1:3" r="75">
      <c t="s" r="A75" s="4">
        <v>419</v>
      </c>
      <c t="n" r="C75" s="7">
        <v>1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95</v>
      </c>
      <c t="s" r="D1" s="2">
        <v>1</v>
      </c>
    </row>
    <row spans="1:5" r="2">
      <c t="s" r="B2" s="2">
        <v>2</v>
      </c>
      <c t="s" r="C2" s="2">
        <v>96</v>
      </c>
      <c t="s" r="D2" s="2">
        <v>2</v>
      </c>
      <c t="s" r="E2" s="2">
        <v>96</v>
      </c>
    </row>
    <row spans="1:5" r="3">
      <c t="s" r="A3" s="4">
        <v>426</v>
      </c>
      <c t="n" r="B3" s="7">
        <v>2446</v>
      </c>
      <c t="n" r="C3" s="7">
        <v>122</v>
      </c>
      <c t="n" r="D3" s="7">
        <v>4067</v>
      </c>
      <c t="n" r="E3" s="7">
        <v>5001</v>
      </c>
    </row>
    <row spans="1:5" r="4">
      <c t="s" r="A4" s="4">
        <v>427</v>
      </c>
      <c t="n" r="C4" s="6">
        <v>-703</v>
      </c>
      <c t="n" r="E4" s="6">
        <v>-1124</v>
      </c>
    </row>
    <row spans="1:5" r="5">
      <c t="s" r="A5" s="4">
        <v>428</v>
      </c>
      <c t="n" r="B5" s="6">
        <v>2446</v>
      </c>
      <c t="n" r="C5" s="6">
        <v>-581</v>
      </c>
      <c t="n" r="D5" s="6">
        <v>4067</v>
      </c>
      <c t="n" r="E5" s="6">
        <v>3877</v>
      </c>
    </row>
    <row spans="1:5" r="6">
      <c t="s" r="A6" s="4">
        <v>429</v>
      </c>
      <c t="n" r="B6" s="6">
        <v>-80</v>
      </c>
      <c t="n" r="C6" s="6">
        <v>-530</v>
      </c>
      <c t="n" r="D6" s="6">
        <v>-124</v>
      </c>
      <c t="n" r="E6" s="6">
        <v>-882</v>
      </c>
    </row>
    <row spans="1:5" r="7">
      <c t="s" r="A7" s="4">
        <v>430</v>
      </c>
      <c t="n" r="B7" s="6">
        <v>-80</v>
      </c>
      <c t="n" r="C7" s="6">
        <v>-530</v>
      </c>
      <c t="n" r="D7" s="6">
        <v>-124</v>
      </c>
      <c t="n" r="E7" s="6">
        <v>-882</v>
      </c>
    </row>
    <row spans="1:5" r="8">
      <c t="s" r="A8" s="4">
        <v>431</v>
      </c>
      <c t="n" r="B8" s="6">
        <v>1</v>
      </c>
      <c t="n" r="C8" s="6">
        <v>2</v>
      </c>
      <c t="n" r="D8" s="6">
        <v>2</v>
      </c>
      <c t="n" r="E8" s="6">
        <v>-4</v>
      </c>
    </row>
    <row spans="1:5" r="9">
      <c t="s" r="A9" s="4">
        <v>103</v>
      </c>
      <c t="n" r="B9" s="6">
        <v>2367</v>
      </c>
      <c t="n" r="C9" s="6">
        <v>-1109</v>
      </c>
      <c t="n" r="D9" s="6">
        <v>3945</v>
      </c>
      <c t="n" r="E9" s="6">
        <v>2991</v>
      </c>
    </row>
    <row spans="1:5" r="10">
      <c t="s" r="A10" s="4">
        <v>423</v>
      </c>
    </row>
    <row spans="1:5" r="11">
      <c t="s" r="A11" s="4">
        <v>426</v>
      </c>
      <c t="n" r="B11" s="6">
        <v>2226</v>
      </c>
      <c t="n" r="C11" s="7">
        <v>122</v>
      </c>
      <c t="n" r="D11" s="6">
        <v>3847</v>
      </c>
      <c t="n" r="E11" s="6">
        <v>3536</v>
      </c>
    </row>
    <row spans="1:5" r="12">
      <c t="s" r="A12" s="4">
        <v>148</v>
      </c>
    </row>
    <row spans="1:5" r="13">
      <c t="s" r="A13" s="4">
        <v>426</v>
      </c>
      <c t="n" r="B13" s="7">
        <v>220</v>
      </c>
      <c t="n" r="D13" s="7">
        <v>220</v>
      </c>
      <c t="n" r="E13" s="7">
        <v>14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32</v>
      </c>
      <c t="s" r="B1" s="2">
        <v>95</v>
      </c>
      <c t="s" r="D1" s="2">
        <v>1</v>
      </c>
    </row>
    <row spans="1:5" r="2">
      <c t="s" r="B2" s="2">
        <v>2</v>
      </c>
      <c t="s" r="C2" s="2">
        <v>96</v>
      </c>
      <c t="s" r="D2" s="2">
        <v>2</v>
      </c>
      <c t="s" r="E2" s="2">
        <v>96</v>
      </c>
    </row>
    <row spans="1:5" r="3">
      <c t="s" r="A3" s="3">
        <v>354</v>
      </c>
    </row>
    <row spans="1:5" r="4">
      <c t="s" r="A4" s="4">
        <v>433</v>
      </c>
      <c t="n" r="B4" s="7">
        <v>179735</v>
      </c>
      <c t="n" r="C4" s="7">
        <v>226350</v>
      </c>
      <c t="n" r="D4" s="7">
        <v>339171</v>
      </c>
      <c t="n" r="E4" s="7">
        <v>612363</v>
      </c>
    </row>
    <row spans="1:5" r="5">
      <c t="s" r="A5" s="4">
        <v>434</v>
      </c>
      <c t="n" r="B5" s="6">
        <v>2668</v>
      </c>
      <c t="n" r="C5" s="6">
        <v>301</v>
      </c>
      <c t="n" r="D5" s="6">
        <v>4521</v>
      </c>
      <c t="n" r="E5" s="6">
        <v>6074</v>
      </c>
    </row>
    <row spans="1:5" r="6">
      <c t="s" r="A6" s="4">
        <v>435</v>
      </c>
      <c t="n" r="B6" s="6">
        <v>94</v>
      </c>
      <c t="n" r="C6" s="6">
        <v>148</v>
      </c>
      <c t="n" r="D6" s="6">
        <v>275</v>
      </c>
      <c t="n" r="E6" s="6">
        <v>790</v>
      </c>
    </row>
    <row spans="1:5" r="7">
      <c t="s" r="A7" s="4">
        <v>106</v>
      </c>
      <c t="n" r="B7" s="7">
        <v>1475</v>
      </c>
      <c t="n" r="C7" s="7">
        <v>228</v>
      </c>
      <c t="n" r="D7" s="7">
        <v>1475</v>
      </c>
      <c t="n" r="E7" s="7">
        <v>2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436</v>
      </c>
      <c t="s" r="B1" s="2">
        <v>1</v>
      </c>
    </row>
    <row spans="1:6" r="2">
      <c t="s" r="B2" s="2">
        <v>2</v>
      </c>
      <c t="s" r="C2" s="2">
        <v>32</v>
      </c>
      <c t="s" r="D2" s="2">
        <v>96</v>
      </c>
      <c t="s" r="E2" s="2">
        <v>437</v>
      </c>
      <c t="s" r="F2" s="2">
        <v>438</v>
      </c>
    </row>
    <row spans="1:6" r="3">
      <c t="s" r="A3" s="4">
        <v>439</v>
      </c>
      <c t="n" r="C3" s="7">
        <v>473</v>
      </c>
      <c t="n" r="D3" s="7">
        <v>473</v>
      </c>
      <c t="n" r="E3" s="7">
        <v>473</v>
      </c>
      <c t="n" r="F3" s="7">
        <v>473</v>
      </c>
    </row>
    <row spans="1:6" r="4">
      <c t="s" r="A4" s="4">
        <v>440</v>
      </c>
      <c t="n" r="B4" s="7">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32</v>
      </c>
    </row>
    <row spans="1:3" r="2">
      <c t="s" r="A2" s="4">
        <v>37</v>
      </c>
      <c t="n" r="B2" s="7">
        <v>472348</v>
      </c>
      <c t="n" r="C2" s="7">
        <v>428601</v>
      </c>
    </row>
    <row spans="1:3" r="3">
      <c t="s" r="A3" s="4">
        <v>38</v>
      </c>
      <c t="n" r="B3" s="6">
        <v>6685</v>
      </c>
      <c t="n" r="C3" s="6">
        <v>8426</v>
      </c>
    </row>
    <row spans="1:3" r="4">
      <c t="s" r="A4" s="4">
        <v>36</v>
      </c>
      <c t="n" r="B4" s="6">
        <v>1135</v>
      </c>
      <c t="n" r="C4" s="6">
        <v>1259</v>
      </c>
    </row>
    <row spans="1:3" r="5">
      <c t="s" r="A5" s="4">
        <v>391</v>
      </c>
    </row>
    <row spans="1:3" r="6">
      <c t="s" r="A6" s="4">
        <v>37</v>
      </c>
      <c t="n" r="B6" s="6">
        <v>201617</v>
      </c>
      <c t="n" r="C6" s="6">
        <v>166846</v>
      </c>
    </row>
    <row spans="1:3" r="7">
      <c t="s" r="A7" s="4">
        <v>392</v>
      </c>
    </row>
    <row spans="1:3" r="8">
      <c t="s" r="A8" s="4">
        <v>37</v>
      </c>
      <c t="n" r="B8" s="6">
        <v>6363</v>
      </c>
      <c t="n" r="C8" s="6">
        <v>3056</v>
      </c>
    </row>
    <row spans="1:3" r="9">
      <c t="s" r="A9" s="4">
        <v>393</v>
      </c>
    </row>
    <row spans="1:3" r="10">
      <c t="s" r="A10" s="4">
        <v>37</v>
      </c>
      <c t="n" r="B10" s="6">
        <v>34085</v>
      </c>
      <c t="n" r="C10" s="6">
        <v>44794</v>
      </c>
    </row>
    <row spans="1:3" r="11">
      <c t="s" r="A11" s="4">
        <v>394</v>
      </c>
    </row>
    <row spans="1:3" r="12">
      <c t="s" r="A12" s="4">
        <v>37</v>
      </c>
      <c t="n" r="B12" s="6">
        <v>26</v>
      </c>
      <c t="n" r="C12" s="6">
        <v>35</v>
      </c>
    </row>
    <row spans="1:3" r="13">
      <c t="s" r="A13" s="4">
        <v>395</v>
      </c>
    </row>
    <row spans="1:3" r="14">
      <c t="s" r="A14" s="4">
        <v>37</v>
      </c>
      <c t="n" r="B14" s="6">
        <v>10180</v>
      </c>
      <c t="n" r="C14" s="6">
        <v>11562</v>
      </c>
    </row>
    <row spans="1:3" r="15">
      <c t="s" r="A15" s="4">
        <v>396</v>
      </c>
    </row>
    <row spans="1:3" r="16">
      <c t="s" r="A16" s="4">
        <v>37</v>
      </c>
      <c t="n" r="B16" s="6">
        <v>202979</v>
      </c>
      <c t="n" r="C16" s="6">
        <v>194666</v>
      </c>
    </row>
    <row spans="1:3" r="17">
      <c t="s" r="A17" s="4">
        <v>397</v>
      </c>
    </row>
    <row spans="1:3" r="18">
      <c t="s" r="A18" s="4">
        <v>37</v>
      </c>
      <c t="n" r="B18" s="6">
        <v>5653</v>
      </c>
      <c t="n" r="C18" s="6">
        <v>2324</v>
      </c>
    </row>
    <row spans="1:3" r="19">
      <c t="s" r="A19" s="4">
        <v>398</v>
      </c>
    </row>
    <row spans="1:3" r="20">
      <c t="s" r="A20" s="4">
        <v>37</v>
      </c>
      <c t="n" r="B20" s="6">
        <v>11445</v>
      </c>
      <c t="n" r="C20" s="6">
        <v>4123</v>
      </c>
    </row>
    <row spans="1:3" r="21">
      <c t="s" r="A21" s="4">
        <v>148</v>
      </c>
    </row>
    <row spans="1:3" r="22">
      <c t="s" r="A22" s="4">
        <v>38</v>
      </c>
      <c t="n" r="B22" s="6">
        <v>3018</v>
      </c>
      <c t="n" r="C22" s="6">
        <v>4784</v>
      </c>
    </row>
    <row spans="1:3" r="23">
      <c t="s" r="A23" s="4">
        <v>399</v>
      </c>
    </row>
    <row spans="1:3" r="24">
      <c t="s" r="A24" s="4">
        <v>38</v>
      </c>
      <c t="n" r="B24" s="6">
        <v>3667</v>
      </c>
      <c t="n" r="C24" s="6">
        <v>3642</v>
      </c>
    </row>
    <row spans="1:3" r="25">
      <c t="s" r="A25" s="4">
        <v>400</v>
      </c>
    </row>
    <row spans="1:3" r="26">
      <c t="s" r="A26" s="4">
        <v>37</v>
      </c>
      <c t="n" r="C26" s="6">
        <v>1195</v>
      </c>
    </row>
    <row spans="1:3" r="27">
      <c t="s" r="A27" s="4">
        <v>442</v>
      </c>
    </row>
    <row spans="1:3" r="28">
      <c t="s" r="A28" s="4">
        <v>37</v>
      </c>
      <c t="n" r="B28" s="6">
        <v>472348</v>
      </c>
      <c t="n" r="C28" s="6">
        <v>428601</v>
      </c>
    </row>
    <row spans="1:3" r="29">
      <c t="s" r="A29" s="4">
        <v>38</v>
      </c>
      <c t="n" r="B29" s="6">
        <v>6685</v>
      </c>
      <c t="n" r="C29" s="6">
        <v>8426</v>
      </c>
    </row>
    <row spans="1:3" r="30">
      <c t="s" r="A30" s="4">
        <v>36</v>
      </c>
      <c t="n" r="B30" s="6">
        <v>1135</v>
      </c>
      <c t="n" r="C30" s="6">
        <v>1259</v>
      </c>
    </row>
    <row spans="1:3" r="31">
      <c t="s" r="A31" s="4">
        <v>443</v>
      </c>
      <c t="n" r="B31" s="6">
        <v>480168</v>
      </c>
      <c t="n" r="C31" s="6">
        <v>438286</v>
      </c>
    </row>
    <row spans="1:3" r="32">
      <c t="s" r="A32" s="4">
        <v>444</v>
      </c>
      <c t="n" r="B32" s="6">
        <v>356</v>
      </c>
      <c t="n" r="C32" s="6">
        <v>1650</v>
      </c>
    </row>
    <row spans="1:3" r="33">
      <c t="s" r="A33" s="4">
        <v>445</v>
      </c>
      <c t="n" r="B33" s="6">
        <v>356</v>
      </c>
      <c t="n" r="C33" s="6">
        <v>1661</v>
      </c>
    </row>
    <row spans="1:3" r="34">
      <c t="s" r="A34" s="4">
        <v>446</v>
      </c>
    </row>
    <row spans="1:3" r="35">
      <c t="s" r="A35" s="4">
        <v>447</v>
      </c>
      <c t="n" r="C35" s="6">
        <v>11</v>
      </c>
    </row>
    <row spans="1:3" r="36">
      <c t="s" r="A36" s="4">
        <v>448</v>
      </c>
    </row>
    <row spans="1:3" r="37">
      <c t="s" r="A37" s="4">
        <v>37</v>
      </c>
      <c t="n" r="B37" s="6">
        <v>201617</v>
      </c>
      <c t="n" r="C37" s="6">
        <v>166846</v>
      </c>
    </row>
    <row spans="1:3" r="38">
      <c t="s" r="A38" s="4">
        <v>449</v>
      </c>
    </row>
    <row spans="1:3" r="39">
      <c t="s" r="A39" s="4">
        <v>37</v>
      </c>
      <c t="n" r="B39" s="6">
        <v>6363</v>
      </c>
      <c t="n" r="C39" s="6">
        <v>3056</v>
      </c>
    </row>
    <row spans="1:3" r="40">
      <c t="s" r="A40" s="4">
        <v>450</v>
      </c>
    </row>
    <row spans="1:3" r="41">
      <c t="s" r="A41" s="4">
        <v>37</v>
      </c>
      <c t="n" r="B41" s="6">
        <v>34085</v>
      </c>
      <c t="n" r="C41" s="6">
        <v>44794</v>
      </c>
    </row>
    <row spans="1:3" r="42">
      <c t="s" r="A42" s="4">
        <v>451</v>
      </c>
    </row>
    <row spans="1:3" r="43">
      <c t="s" r="A43" s="4">
        <v>37</v>
      </c>
      <c t="n" r="B43" s="6">
        <v>26</v>
      </c>
      <c t="n" r="C43" s="6">
        <v>35</v>
      </c>
    </row>
    <row spans="1:3" r="44">
      <c t="s" r="A44" s="4">
        <v>452</v>
      </c>
    </row>
    <row spans="1:3" r="45">
      <c t="s" r="A45" s="4">
        <v>37</v>
      </c>
      <c t="n" r="B45" s="6">
        <v>10180</v>
      </c>
      <c t="n" r="C45" s="6">
        <v>11562</v>
      </c>
    </row>
    <row spans="1:3" r="46">
      <c t="s" r="A46" s="4">
        <v>453</v>
      </c>
    </row>
    <row spans="1:3" r="47">
      <c t="s" r="A47" s="4">
        <v>37</v>
      </c>
      <c t="n" r="B47" s="6">
        <v>202979</v>
      </c>
      <c t="n" r="C47" s="6">
        <v>194666</v>
      </c>
    </row>
    <row spans="1:3" r="48">
      <c t="s" r="A48" s="4">
        <v>454</v>
      </c>
    </row>
    <row spans="1:3" r="49">
      <c t="s" r="A49" s="4">
        <v>37</v>
      </c>
      <c t="n" r="B49" s="6">
        <v>5653</v>
      </c>
      <c t="n" r="C49" s="6">
        <v>2324</v>
      </c>
    </row>
    <row spans="1:3" r="50">
      <c t="s" r="A50" s="4">
        <v>455</v>
      </c>
    </row>
    <row spans="1:3" r="51">
      <c t="s" r="A51" s="4">
        <v>37</v>
      </c>
      <c t="n" r="B51" s="6">
        <v>11445</v>
      </c>
      <c t="n" r="C51" s="6">
        <v>4123</v>
      </c>
    </row>
    <row spans="1:3" r="52">
      <c t="s" r="A52" s="4">
        <v>456</v>
      </c>
    </row>
    <row spans="1:3" r="53">
      <c t="s" r="A53" s="4">
        <v>38</v>
      </c>
      <c t="n" r="B53" s="6">
        <v>3018</v>
      </c>
      <c t="n" r="C53" s="6">
        <v>4784</v>
      </c>
    </row>
    <row spans="1:3" r="54">
      <c t="s" r="A54" s="4">
        <v>457</v>
      </c>
    </row>
    <row spans="1:3" r="55">
      <c t="s" r="A55" s="4">
        <v>38</v>
      </c>
      <c t="n" r="B55" s="6">
        <v>3667</v>
      </c>
      <c t="n" r="C55" s="6">
        <v>3642</v>
      </c>
    </row>
    <row spans="1:3" r="56">
      <c t="s" r="A56" s="4">
        <v>458</v>
      </c>
    </row>
    <row spans="1:3" r="57">
      <c t="s" r="A57" s="4">
        <v>36</v>
      </c>
      <c t="n" r="B57" s="6">
        <v>1135</v>
      </c>
      <c t="n" r="C57" s="6">
        <v>1259</v>
      </c>
    </row>
    <row spans="1:3" r="58">
      <c t="s" r="A58" s="4">
        <v>459</v>
      </c>
    </row>
    <row spans="1:3" r="59">
      <c t="s" r="A59" s="4">
        <v>37</v>
      </c>
      <c t="n" r="C59" s="6">
        <v>1195</v>
      </c>
    </row>
    <row spans="1:3" r="60">
      <c t="s" r="A60" s="4">
        <v>460</v>
      </c>
    </row>
    <row spans="1:3" r="61">
      <c t="s" r="A61" s="4">
        <v>37</v>
      </c>
      <c t="n" r="B61" s="6">
        <v>11445</v>
      </c>
      <c t="n" r="C61" s="6">
        <v>4123</v>
      </c>
    </row>
    <row spans="1:3" r="62">
      <c t="s" r="A62" s="4">
        <v>38</v>
      </c>
      <c t="n" r="B62" s="6">
        <v>6685</v>
      </c>
      <c t="n" r="C62" s="6">
        <v>8426</v>
      </c>
    </row>
    <row spans="1:3" r="63">
      <c t="s" r="A63" s="4">
        <v>36</v>
      </c>
      <c t="n" r="B63" s="6">
        <v>1135</v>
      </c>
      <c t="n" r="C63" s="6">
        <v>1259</v>
      </c>
    </row>
    <row spans="1:3" r="64">
      <c t="s" r="A64" s="4">
        <v>443</v>
      </c>
      <c t="n" r="B64" s="6">
        <v>19265</v>
      </c>
      <c t="n" r="C64" s="6">
        <v>13808</v>
      </c>
    </row>
    <row spans="1:3" r="65">
      <c t="s" r="A65" s="4">
        <v>461</v>
      </c>
    </row>
    <row spans="1:3" r="66">
      <c t="s" r="A66" s="4">
        <v>37</v>
      </c>
      <c t="n" r="B66" s="6">
        <v>11445</v>
      </c>
      <c t="n" r="C66" s="6">
        <v>4123</v>
      </c>
    </row>
    <row spans="1:3" r="67">
      <c t="s" r="A67" s="4">
        <v>462</v>
      </c>
    </row>
    <row spans="1:3" r="68">
      <c t="s" r="A68" s="4">
        <v>38</v>
      </c>
      <c t="n" r="B68" s="6">
        <v>3018</v>
      </c>
      <c t="n" r="C68" s="6">
        <v>4784</v>
      </c>
    </row>
    <row spans="1:3" r="69">
      <c t="s" r="A69" s="4">
        <v>463</v>
      </c>
    </row>
    <row spans="1:3" r="70">
      <c t="s" r="A70" s="4">
        <v>38</v>
      </c>
      <c t="n" r="B70" s="6">
        <v>3667</v>
      </c>
      <c t="n" r="C70" s="6">
        <v>3642</v>
      </c>
    </row>
    <row spans="1:3" r="71">
      <c t="s" r="A71" s="4">
        <v>464</v>
      </c>
    </row>
    <row spans="1:3" r="72">
      <c t="s" r="A72" s="4">
        <v>36</v>
      </c>
      <c t="n" r="B72" s="6">
        <v>1135</v>
      </c>
      <c t="n" r="C72" s="6">
        <v>1259</v>
      </c>
    </row>
    <row spans="1:3" r="73">
      <c t="s" r="A73" s="4">
        <v>465</v>
      </c>
    </row>
    <row spans="1:3" r="74">
      <c t="s" r="A74" s="4">
        <v>37</v>
      </c>
      <c t="n" r="B74" s="6">
        <v>458833</v>
      </c>
      <c t="n" r="C74" s="6">
        <v>421104</v>
      </c>
    </row>
    <row spans="1:3" r="75">
      <c t="s" r="A75" s="4">
        <v>443</v>
      </c>
      <c t="n" r="B75" s="6">
        <v>458833</v>
      </c>
      <c t="n" r="C75" s="6">
        <v>421104</v>
      </c>
    </row>
    <row spans="1:3" r="76">
      <c t="s" r="A76" s="4">
        <v>445</v>
      </c>
      <c t="n" r="C76" s="6">
        <v>11</v>
      </c>
    </row>
    <row spans="1:3" r="77">
      <c t="s" r="A77" s="4">
        <v>466</v>
      </c>
    </row>
    <row spans="1:3" r="78">
      <c t="s" r="A78" s="4">
        <v>447</v>
      </c>
      <c t="n" r="C78" s="6">
        <v>11</v>
      </c>
    </row>
    <row spans="1:3" r="79">
      <c t="s" r="A79" s="4">
        <v>467</v>
      </c>
    </row>
    <row spans="1:3" r="80">
      <c t="s" r="A80" s="4">
        <v>37</v>
      </c>
      <c t="n" r="B80" s="6">
        <v>201617</v>
      </c>
      <c t="n" r="C80" s="6">
        <v>166846</v>
      </c>
    </row>
    <row spans="1:3" r="81">
      <c t="s" r="A81" s="4">
        <v>468</v>
      </c>
    </row>
    <row spans="1:3" r="82">
      <c t="s" r="A82" s="4">
        <v>37</v>
      </c>
      <c t="n" r="B82" s="6">
        <v>6363</v>
      </c>
      <c t="n" r="C82" s="6">
        <v>3056</v>
      </c>
    </row>
    <row spans="1:3" r="83">
      <c t="s" r="A83" s="4">
        <v>469</v>
      </c>
    </row>
    <row spans="1:3" r="84">
      <c t="s" r="A84" s="4">
        <v>37</v>
      </c>
      <c t="n" r="B84" s="6">
        <v>34085</v>
      </c>
      <c t="n" r="C84" s="6">
        <v>44794</v>
      </c>
    </row>
    <row spans="1:3" r="85">
      <c t="s" r="A85" s="4">
        <v>470</v>
      </c>
    </row>
    <row spans="1:3" r="86">
      <c t="s" r="A86" s="4">
        <v>37</v>
      </c>
      <c t="n" r="B86" s="6">
        <v>26</v>
      </c>
      <c t="n" r="C86" s="6">
        <v>35</v>
      </c>
    </row>
    <row spans="1:3" r="87">
      <c t="s" r="A87" s="4">
        <v>471</v>
      </c>
    </row>
    <row spans="1:3" r="88">
      <c t="s" r="A88" s="4">
        <v>37</v>
      </c>
      <c t="n" r="B88" s="6">
        <v>10180</v>
      </c>
      <c t="n" r="C88" s="6">
        <v>11562</v>
      </c>
    </row>
    <row spans="1:3" r="89">
      <c t="s" r="A89" s="4">
        <v>472</v>
      </c>
    </row>
    <row spans="1:3" r="90">
      <c t="s" r="A90" s="4">
        <v>37</v>
      </c>
      <c t="n" r="B90" s="6">
        <v>200909</v>
      </c>
      <c t="n" r="C90" s="6">
        <v>192487</v>
      </c>
    </row>
    <row spans="1:3" r="91">
      <c t="s" r="A91" s="4">
        <v>473</v>
      </c>
    </row>
    <row spans="1:3" r="92">
      <c t="s" r="A92" s="4">
        <v>37</v>
      </c>
      <c t="n" r="B92" s="6">
        <v>5653</v>
      </c>
      <c t="n" r="C92" s="6">
        <v>2324</v>
      </c>
    </row>
    <row spans="1:3" r="93">
      <c t="s" r="A93" s="4">
        <v>474</v>
      </c>
    </row>
    <row spans="1:3" r="94">
      <c t="s" r="A94" s="4">
        <v>37</v>
      </c>
      <c t="n" r="B94" s="6">
        <v>2070</v>
      </c>
      <c t="n" r="C94" s="6">
        <v>3374</v>
      </c>
    </row>
    <row spans="1:3" r="95">
      <c t="s" r="A95" s="4">
        <v>443</v>
      </c>
      <c t="n" r="B95" s="6">
        <v>2070</v>
      </c>
      <c t="n" r="C95" s="6">
        <v>3374</v>
      </c>
    </row>
    <row spans="1:3" r="96">
      <c t="s" r="A96" s="4">
        <v>444</v>
      </c>
      <c t="n" r="B96" s="6">
        <v>356</v>
      </c>
      <c t="n" r="C96" s="6">
        <v>1650</v>
      </c>
    </row>
    <row spans="1:3" r="97">
      <c t="s" r="A97" s="4">
        <v>445</v>
      </c>
      <c t="n" r="B97" s="6">
        <v>356</v>
      </c>
      <c t="n" r="C97" s="6">
        <v>1650</v>
      </c>
    </row>
    <row spans="1:3" r="98">
      <c t="s" r="A98" s="4">
        <v>475</v>
      </c>
    </row>
    <row spans="1:3" r="99">
      <c t="s" r="A99" s="4">
        <v>37</v>
      </c>
      <c t="n" r="B99" s="7">
        <v>2070</v>
      </c>
      <c t="n" r="C99" s="6">
        <v>2179</v>
      </c>
    </row>
    <row spans="1:3" r="100">
      <c t="s" r="A100" s="4">
        <v>476</v>
      </c>
    </row>
    <row spans="1:3" r="101">
      <c t="s" r="A101" s="4">
        <v>37</v>
      </c>
      <c t="n" r="C101" s="7">
        <v>11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7</v>
      </c>
      <c t="s" r="B1" s="2">
        <v>95</v>
      </c>
      <c t="s" r="D1" s="2">
        <v>1</v>
      </c>
    </row>
    <row spans="1:5" r="2">
      <c t="s" r="B2" s="2">
        <v>2</v>
      </c>
      <c t="s" r="C2" s="2">
        <v>96</v>
      </c>
      <c t="s" r="D2" s="2">
        <v>2</v>
      </c>
      <c t="s" r="E2" s="2">
        <v>96</v>
      </c>
    </row>
    <row spans="1:5" r="3">
      <c t="s" r="A3" s="4">
        <v>478</v>
      </c>
      <c t="n" r="B3" s="7">
        <v>2107</v>
      </c>
      <c t="n" r="C3" s="7">
        <v>3481</v>
      </c>
      <c t="n" r="D3" s="7">
        <v>3374</v>
      </c>
      <c t="n" r="E3" s="7">
        <v>3267</v>
      </c>
    </row>
    <row spans="1:5" r="4">
      <c t="s" r="A4" s="4">
        <v>479</v>
      </c>
      <c t="n" r="B4" s="6">
        <v>1445</v>
      </c>
      <c t="n" r="C4" s="6">
        <v>1000</v>
      </c>
      <c t="n" r="D4" s="6">
        <v>1650</v>
      </c>
    </row>
    <row spans="1:5" r="5">
      <c t="s" r="A5" s="4">
        <v>480</v>
      </c>
      <c t="n" r="B5" s="6">
        <v>-10</v>
      </c>
      <c t="n" r="C5" s="6">
        <v>34</v>
      </c>
      <c t="n" r="D5" s="6">
        <v>-327</v>
      </c>
      <c t="n" r="E5" s="6">
        <v>289</v>
      </c>
    </row>
    <row spans="1:5" r="6">
      <c t="s" r="A6" s="4">
        <v>481</v>
      </c>
      <c t="n" r="B6" s="6">
        <v>-700</v>
      </c>
      <c t="n" r="D6" s="6">
        <v>-700</v>
      </c>
    </row>
    <row spans="1:5" r="7">
      <c t="s" r="A7" s="4">
        <v>482</v>
      </c>
      <c t="n" r="B7" s="6">
        <v>-27</v>
      </c>
      <c t="n" r="C7" s="6">
        <v>-22</v>
      </c>
      <c t="n" r="D7" s="6">
        <v>-152</v>
      </c>
      <c t="n" r="E7" s="6">
        <v>-63</v>
      </c>
    </row>
    <row spans="1:5" r="8">
      <c t="s" r="A8" s="4">
        <v>483</v>
      </c>
      <c t="n" r="D8" s="6">
        <v>-966</v>
      </c>
    </row>
    <row spans="1:5" r="9">
      <c t="s" r="A9" s="4">
        <v>478</v>
      </c>
      <c t="n" r="B9" s="6">
        <v>2070</v>
      </c>
      <c t="n" r="C9" s="6">
        <v>3493</v>
      </c>
      <c t="n" r="D9" s="6">
        <v>2070</v>
      </c>
      <c t="n" r="E9" s="6">
        <v>3493</v>
      </c>
    </row>
    <row spans="1:5" r="10">
      <c t="s" r="A10" s="4">
        <v>479</v>
      </c>
      <c t="n" r="B10" s="6">
        <v>356</v>
      </c>
      <c t="n" r="C10" s="6">
        <v>2179</v>
      </c>
      <c t="n" r="D10" s="6">
        <v>356</v>
      </c>
      <c t="n" r="E10" s="6">
        <v>2179</v>
      </c>
    </row>
    <row spans="1:5" r="11">
      <c t="s" r="A11" s="4">
        <v>484</v>
      </c>
      <c t="n" r="E11" s="6">
        <v>1000</v>
      </c>
    </row>
    <row spans="1:5" r="12">
      <c t="s" r="A12" s="4">
        <v>485</v>
      </c>
    </row>
    <row spans="1:5" r="13">
      <c t="s" r="A13" s="4">
        <v>486</v>
      </c>
      <c t="n" r="B13" s="6">
        <v>-204</v>
      </c>
      <c t="n" r="C13" s="6">
        <v>-102</v>
      </c>
      <c t="n" r="D13" s="6">
        <v>-947</v>
      </c>
      <c t="n" r="E13" s="6">
        <v>-102</v>
      </c>
    </row>
    <row spans="1:5" r="14">
      <c t="s" r="A14" s="4">
        <v>487</v>
      </c>
    </row>
    <row spans="1:5" r="15">
      <c t="s" r="A15" s="4">
        <v>486</v>
      </c>
      <c t="n" r="B15" s="6">
        <v>-185</v>
      </c>
      <c t="n" r="D15" s="6">
        <v>353</v>
      </c>
    </row>
    <row spans="1:5" r="16">
      <c t="s" r="A16" s="4">
        <v>103</v>
      </c>
    </row>
    <row spans="1:5" r="17">
      <c t="s" r="A17" s="4">
        <v>488</v>
      </c>
      <c t="n" r="D17" s="6">
        <v>141</v>
      </c>
    </row>
    <row spans="1:5" r="18">
      <c t="s" r="A18" s="4">
        <v>489</v>
      </c>
    </row>
    <row spans="1:5" r="19">
      <c t="s" r="A19" s="4">
        <v>486</v>
      </c>
      <c t="n" r="C19" s="6">
        <v>1281</v>
      </c>
      <c t="n" r="E19" s="6">
        <v>1281</v>
      </c>
    </row>
    <row spans="1:5" r="20">
      <c t="s" r="A20" s="4">
        <v>490</v>
      </c>
    </row>
    <row spans="1:5" r="21">
      <c t="s" r="A21" s="4">
        <v>479</v>
      </c>
      <c t="n" r="B21" s="6">
        <v>1445</v>
      </c>
      <c t="n" r="C21" s="6">
        <v>1000</v>
      </c>
      <c t="n" r="D21" s="6">
        <v>1650</v>
      </c>
    </row>
    <row spans="1:5" r="22">
      <c t="s" r="A22" s="4">
        <v>481</v>
      </c>
      <c t="n" r="B22" s="6">
        <v>-700</v>
      </c>
      <c t="n" r="D22" s="6">
        <v>-700</v>
      </c>
    </row>
    <row spans="1:5" r="23">
      <c t="s" r="A23" s="4">
        <v>479</v>
      </c>
      <c t="n" r="B23" s="6">
        <v>356</v>
      </c>
      <c t="n" r="C23" s="6">
        <v>2179</v>
      </c>
      <c t="n" r="D23" s="6">
        <v>356</v>
      </c>
      <c t="n" r="E23" s="6">
        <v>2179</v>
      </c>
    </row>
    <row spans="1:5" r="24">
      <c t="s" r="A24" s="4">
        <v>484</v>
      </c>
      <c t="n" r="E24" s="6">
        <v>1000</v>
      </c>
    </row>
    <row spans="1:5" r="25">
      <c t="s" r="A25" s="4">
        <v>491</v>
      </c>
    </row>
    <row spans="1:5" r="26">
      <c t="s" r="A26" s="4">
        <v>486</v>
      </c>
      <c t="n" r="B26" s="6">
        <v>-204</v>
      </c>
      <c t="n" r="C26" s="6">
        <v>-102</v>
      </c>
      <c t="n" r="D26" s="6">
        <v>-947</v>
      </c>
      <c t="n" r="E26" s="6">
        <v>-102</v>
      </c>
    </row>
    <row spans="1:5" r="27">
      <c t="s" r="A27" s="4">
        <v>492</v>
      </c>
    </row>
    <row spans="1:5" r="28">
      <c t="s" r="A28" s="4">
        <v>486</v>
      </c>
      <c t="n" r="B28" s="6">
        <v>-185</v>
      </c>
      <c t="n" r="D28" s="6">
        <v>353</v>
      </c>
    </row>
    <row spans="1:5" r="29">
      <c t="s" r="A29" s="4">
        <v>493</v>
      </c>
    </row>
    <row spans="1:5" r="30">
      <c t="s" r="A30" s="4">
        <v>486</v>
      </c>
      <c t="n" r="C30" s="6">
        <v>1281</v>
      </c>
      <c t="n" r="E30" s="6">
        <v>1281</v>
      </c>
    </row>
    <row spans="1:5" r="31">
      <c t="s" r="A31" s="4">
        <v>396</v>
      </c>
    </row>
    <row spans="1:5" r="32">
      <c t="s" r="A32" s="4">
        <v>478</v>
      </c>
      <c t="n" r="B32" s="6">
        <v>2107</v>
      </c>
      <c t="n" r="C32" s="6">
        <v>2248</v>
      </c>
      <c t="n" r="D32" s="6">
        <v>2179</v>
      </c>
      <c t="n" r="E32" s="6">
        <v>2314</v>
      </c>
    </row>
    <row spans="1:5" r="33">
      <c t="s" r="A33" s="4">
        <v>480</v>
      </c>
      <c t="n" r="B33" s="6">
        <v>-10</v>
      </c>
      <c t="n" r="C33" s="6">
        <v>-11</v>
      </c>
      <c t="n" r="D33" s="6">
        <v>-31</v>
      </c>
      <c t="n" r="E33" s="6">
        <v>-36</v>
      </c>
    </row>
    <row spans="1:5" r="34">
      <c t="s" r="A34" s="4">
        <v>482</v>
      </c>
      <c t="n" r="B34" s="6">
        <v>-27</v>
      </c>
      <c t="n" r="C34" s="6">
        <v>-22</v>
      </c>
      <c t="n" r="D34" s="6">
        <v>-78</v>
      </c>
      <c t="n" r="E34" s="6">
        <v>-63</v>
      </c>
    </row>
    <row spans="1:5" r="35">
      <c t="s" r="A35" s="4">
        <v>478</v>
      </c>
      <c t="n" r="B35" s="7">
        <v>2070</v>
      </c>
      <c t="n" r="C35" s="6">
        <v>2215</v>
      </c>
      <c t="n" r="D35" s="6">
        <v>2070</v>
      </c>
      <c t="n" r="E35" s="6">
        <v>2215</v>
      </c>
    </row>
    <row spans="1:5" r="36">
      <c t="s" r="A36" s="4">
        <v>400</v>
      </c>
    </row>
    <row spans="1:5" r="37">
      <c t="s" r="A37" s="4">
        <v>478</v>
      </c>
      <c t="n" r="C37" s="6">
        <v>1233</v>
      </c>
      <c t="n" r="D37" s="6">
        <v>1195</v>
      </c>
      <c t="n" r="E37" s="6">
        <v>953</v>
      </c>
    </row>
    <row spans="1:5" r="38">
      <c t="s" r="A38" s="4">
        <v>480</v>
      </c>
      <c t="n" r="C38" s="6">
        <v>45</v>
      </c>
      <c t="n" r="D38" s="6">
        <v>-296</v>
      </c>
      <c t="n" r="E38" s="6">
        <v>325</v>
      </c>
    </row>
    <row spans="1:5" r="39">
      <c t="s" r="A39" s="4">
        <v>482</v>
      </c>
      <c t="n" r="D39" s="6">
        <v>-74</v>
      </c>
    </row>
    <row spans="1:5" r="40">
      <c t="s" r="A40" s="4">
        <v>483</v>
      </c>
      <c t="n" r="D40" s="6">
        <v>-966</v>
      </c>
    </row>
    <row spans="1:5" r="41">
      <c t="s" r="A41" s="4">
        <v>478</v>
      </c>
      <c t="n" r="C41" s="7">
        <v>1278</v>
      </c>
      <c t="n" r="E41" s="7">
        <v>1278</v>
      </c>
    </row>
    <row spans="1:5" r="42">
      <c t="s" r="A42" s="4">
        <v>494</v>
      </c>
    </row>
    <row spans="1:5" r="43">
      <c t="s" r="A43" s="4">
        <v>488</v>
      </c>
      <c t="n" r="D43" s="7">
        <v>1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32</v>
      </c>
    </row>
    <row spans="1:3" r="2">
      <c t="s" r="A2" s="4">
        <v>52</v>
      </c>
      <c t="n" r="B2" s="7">
        <v>150651</v>
      </c>
      <c t="n" r="C2" s="7">
        <v>173350</v>
      </c>
    </row>
    <row spans="1:3" r="3">
      <c t="s" r="A3" s="4">
        <v>496</v>
      </c>
    </row>
    <row spans="1:3" r="4">
      <c t="s" r="A4" s="4">
        <v>497</v>
      </c>
      <c t="n" r="B4" s="6">
        <v>38</v>
      </c>
      <c t="n" r="C4" s="6">
        <v>38</v>
      </c>
    </row>
    <row spans="1:3" r="5">
      <c t="s" r="A5" s="4">
        <v>52</v>
      </c>
      <c t="n" r="B5" s="6">
        <v>150889</v>
      </c>
      <c t="n" r="C5" s="6">
        <v>173625</v>
      </c>
    </row>
    <row spans="1:3" r="6">
      <c t="s" r="A6" s="4">
        <v>498</v>
      </c>
      <c t="n" r="B6" s="6">
        <v>38146</v>
      </c>
      <c t="n" r="C6" s="6">
        <v>43283</v>
      </c>
    </row>
    <row spans="1:3" r="7">
      <c t="s" r="A7" s="4">
        <v>499</v>
      </c>
    </row>
    <row spans="1:3" r="8">
      <c t="s" r="A8" s="4">
        <v>497</v>
      </c>
      <c t="n" r="B8" s="6">
        <v>38</v>
      </c>
      <c t="n" r="C8" s="6">
        <v>38</v>
      </c>
    </row>
    <row spans="1:3" r="9">
      <c t="s" r="A9" s="4">
        <v>52</v>
      </c>
      <c t="n" r="B9" s="6">
        <v>150651</v>
      </c>
      <c t="n" r="C9" s="6">
        <v>173350</v>
      </c>
    </row>
    <row spans="1:3" r="10">
      <c t="s" r="A10" s="4">
        <v>498</v>
      </c>
      <c t="n" r="B10" s="7">
        <v>38146</v>
      </c>
      <c t="n" r="C10" s="7">
        <v>433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00</v>
      </c>
      <c t="s" r="B1" s="2">
        <v>413</v>
      </c>
    </row>
    <row spans="1:2" r="2">
      <c t="s" r="A2" s="4">
        <v>501</v>
      </c>
    </row>
    <row spans="1:2" r="3">
      <c t="s" r="A3" s="4">
        <v>502</v>
      </c>
      <c t="n" r="B3" s="7">
        <v>92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503</v>
      </c>
      <c t="s" r="B1" s="2">
        <v>337</v>
      </c>
      <c t="s" r="C1" s="2">
        <v>95</v>
      </c>
      <c t="s" r="E1" s="2">
        <v>1</v>
      </c>
    </row>
    <row spans="1:7" r="2">
      <c t="s" r="B2" s="2">
        <v>504</v>
      </c>
      <c t="s" r="C2" s="2">
        <v>2</v>
      </c>
      <c t="s" r="D2" s="2">
        <v>96</v>
      </c>
      <c t="s" r="E2" s="2">
        <v>2</v>
      </c>
      <c t="s" r="F2" s="2">
        <v>96</v>
      </c>
      <c t="s" r="G2" s="2">
        <v>32</v>
      </c>
    </row>
    <row spans="1:7" r="3">
      <c t="s" r="A3" s="4">
        <v>174</v>
      </c>
      <c t="n" r="E3" s="7">
        <v>-7</v>
      </c>
      <c t="n" r="F3" s="7">
        <v>579</v>
      </c>
    </row>
    <row spans="1:7" r="4">
      <c t="s" r="A4" s="4">
        <v>505</v>
      </c>
    </row>
    <row spans="1:7" r="5">
      <c t="s" r="A5" s="4">
        <v>506</v>
      </c>
      <c t="n" r="C5" s="7">
        <v>86</v>
      </c>
      <c t="n" r="D5" s="7">
        <v>25</v>
      </c>
      <c t="n" r="E5" s="6">
        <v>288</v>
      </c>
      <c t="n" r="F5" s="6">
        <v>25</v>
      </c>
    </row>
    <row spans="1:7" r="6">
      <c t="s" r="A6" s="4">
        <v>507</v>
      </c>
    </row>
    <row spans="1:7" r="7">
      <c t="s" r="A7" s="4">
        <v>508</v>
      </c>
      <c t="n" r="C7" s="6">
        <v>1547</v>
      </c>
      <c t="n" r="D7" s="7">
        <v>362</v>
      </c>
      <c t="n" r="E7" s="6">
        <v>4132</v>
      </c>
      <c t="n" r="F7" s="7">
        <v>362</v>
      </c>
    </row>
    <row spans="1:7" r="8">
      <c t="s" r="A8" s="4">
        <v>509</v>
      </c>
    </row>
    <row spans="1:7" r="9">
      <c t="s" r="A9" s="4">
        <v>510</v>
      </c>
      <c t="n" r="C9" s="6">
        <v>3649</v>
      </c>
      <c t="n" r="E9" s="6">
        <v>3649</v>
      </c>
      <c t="n" r="G9" s="7">
        <v>1397</v>
      </c>
    </row>
    <row spans="1:7" r="10">
      <c t="s" r="A10" s="4">
        <v>511</v>
      </c>
    </row>
    <row spans="1:7" r="11">
      <c t="s" r="A11" s="4">
        <v>512</v>
      </c>
      <c t="n" r="C11" s="6">
        <v>2936</v>
      </c>
      <c t="n" r="E11" s="6">
        <v>2936</v>
      </c>
      <c t="n" r="G11" s="6">
        <v>405</v>
      </c>
    </row>
    <row spans="1:7" r="12">
      <c t="s" r="A12" s="4">
        <v>513</v>
      </c>
    </row>
    <row spans="1:7" r="13">
      <c t="s" r="A13" s="4">
        <v>514</v>
      </c>
      <c t="n" r="C13" s="6">
        <v>-204</v>
      </c>
      <c t="n" r="E13" s="6">
        <v>-947</v>
      </c>
    </row>
    <row spans="1:7" r="14">
      <c t="s" r="A14" s="4">
        <v>515</v>
      </c>
    </row>
    <row spans="1:7" r="15">
      <c t="s" r="A15" s="4">
        <v>516</v>
      </c>
      <c t="s" r="B15" s="4">
        <v>517</v>
      </c>
    </row>
    <row spans="1:7" r="16">
      <c t="s" r="A16" s="4">
        <v>518</v>
      </c>
      <c t="n" r="B16" s="7">
        <v>2000</v>
      </c>
    </row>
    <row spans="1:7" r="17">
      <c t="s" r="A17" s="4">
        <v>519</v>
      </c>
      <c t="s" r="B17" s="4">
        <v>520</v>
      </c>
    </row>
    <row spans="1:7" r="18">
      <c t="s" r="A18" s="4">
        <v>521</v>
      </c>
      <c t="n" r="C18" s="6">
        <v>6123</v>
      </c>
      <c t="n" r="E18" s="6">
        <v>6123</v>
      </c>
      <c t="n" r="G18" s="7">
        <v>9838</v>
      </c>
    </row>
    <row spans="1:7" r="19">
      <c t="s" r="A19" s="4">
        <v>522</v>
      </c>
      <c t="n" r="C19" s="6">
        <v>-468</v>
      </c>
      <c t="n" r="E19" s="6">
        <v>-1656</v>
      </c>
    </row>
    <row spans="1:7" r="20">
      <c t="s" r="A20" s="4">
        <v>174</v>
      </c>
      <c t="n" r="C20" s="7">
        <v>-264</v>
      </c>
      <c t="n" r="E20" s="7">
        <v>-70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164</v>
      </c>
      <c t="s" r="B1" s="2">
        <v>1</v>
      </c>
    </row>
    <row spans="1:2" r="2">
      <c t="s" r="B2" s="2">
        <v>165</v>
      </c>
    </row>
    <row spans="1:2" r="3">
      <c t="s" r="A3" s="3">
        <v>166</v>
      </c>
    </row>
    <row spans="1:2" r="4">
      <c t="s" r="A4" s="4">
        <v>167</v>
      </c>
      <c t="n" r="B4" s="10">
        <v>0.0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23</v>
      </c>
      <c t="s" r="B1" s="2">
        <v>337</v>
      </c>
    </row>
    <row spans="1:2" r="2">
      <c t="s" r="B2" s="2">
        <v>413</v>
      </c>
    </row>
    <row spans="1:2" r="3">
      <c t="s" r="A3" s="4">
        <v>524</v>
      </c>
      <c t="n" r="B3" s="7">
        <v>9000</v>
      </c>
    </row>
    <row spans="1:2" r="4">
      <c t="s" r="A4" s="4">
        <v>487</v>
      </c>
    </row>
    <row spans="1:2" r="5">
      <c t="s" r="A5" s="4">
        <v>525</v>
      </c>
      <c t="n" r="B5" s="7">
        <v>-6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526</v>
      </c>
      <c t="s" r="B1" s="2">
        <v>337</v>
      </c>
      <c t="s" r="C1" s="2">
        <v>95</v>
      </c>
      <c t="s" r="E1" s="2">
        <v>1</v>
      </c>
    </row>
    <row spans="1:7" r="2">
      <c t="s" r="B2" s="2">
        <v>2</v>
      </c>
      <c t="s" r="C2" s="2">
        <v>2</v>
      </c>
      <c t="s" r="D2" s="2">
        <v>96</v>
      </c>
      <c t="s" r="E2" s="2">
        <v>2</v>
      </c>
      <c t="s" r="F2" s="2">
        <v>96</v>
      </c>
      <c t="s" r="G2" s="2">
        <v>32</v>
      </c>
    </row>
    <row spans="1:7" r="3">
      <c t="s" r="A3" s="4">
        <v>45</v>
      </c>
      <c t="n" r="B3" s="7">
        <v>41573</v>
      </c>
      <c t="n" r="C3" s="7">
        <v>41573</v>
      </c>
      <c t="n" r="E3" s="7">
        <v>41573</v>
      </c>
      <c t="n" r="G3" s="7">
        <v>47276</v>
      </c>
    </row>
    <row spans="1:7" r="4">
      <c t="s" r="A4" s="4">
        <v>527</v>
      </c>
      <c t="n" r="B4" s="6">
        <v>9308</v>
      </c>
      <c t="n" r="C4" s="6">
        <v>9308</v>
      </c>
      <c t="n" r="E4" s="6">
        <v>9308</v>
      </c>
      <c t="n" r="G4" s="7">
        <v>14598</v>
      </c>
    </row>
    <row spans="1:7" r="5">
      <c t="s" r="A5" s="4">
        <v>528</v>
      </c>
      <c t="n" r="C5" s="6">
        <v>366</v>
      </c>
      <c t="n" r="D5" s="7">
        <v>425</v>
      </c>
      <c t="n" r="E5" s="6">
        <v>1057</v>
      </c>
      <c t="n" r="F5" s="7">
        <v>1070</v>
      </c>
    </row>
    <row spans="1:7" r="6">
      <c t="s" r="A6" s="4">
        <v>529</v>
      </c>
    </row>
    <row spans="1:7" r="7">
      <c t="s" r="A7" s="4">
        <v>530</v>
      </c>
      <c t="n" r="B7" s="6">
        <v>5703</v>
      </c>
    </row>
    <row spans="1:7" r="8">
      <c t="s" r="A8" s="4">
        <v>531</v>
      </c>
      <c t="n" r="B8" s="7">
        <v>4233</v>
      </c>
    </row>
    <row spans="1:7" r="9">
      <c t="s" r="A9" s="4">
        <v>528</v>
      </c>
      <c t="n" r="C9" s="7">
        <v>366</v>
      </c>
      <c t="n" r="D9" s="7">
        <v>425</v>
      </c>
      <c t="n" r="E9" s="7">
        <v>1057</v>
      </c>
      <c t="n" r="F9" s="7">
        <v>1070</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32</v>
      </c>
    </row>
    <row spans="1:3" r="2">
      <c t="s" r="A2" s="4">
        <v>533</v>
      </c>
      <c t="n" r="B2" s="7">
        <v>13052</v>
      </c>
      <c t="n" r="C2" s="7">
        <v>19201</v>
      </c>
    </row>
    <row spans="1:3" r="3">
      <c t="s" r="A3" s="4">
        <v>534</v>
      </c>
      <c t="n" r="B3" s="6">
        <v>11721</v>
      </c>
      <c t="n" r="C3" s="6">
        <v>12580</v>
      </c>
    </row>
    <row spans="1:3" r="4">
      <c t="s" r="A4" s="4">
        <v>535</v>
      </c>
    </row>
    <row spans="1:3" r="5">
      <c t="s" r="A5" s="4">
        <v>533</v>
      </c>
      <c t="n" r="B5" s="6">
        <v>13052</v>
      </c>
      <c t="n" r="C5" s="6">
        <v>18201</v>
      </c>
    </row>
    <row spans="1:3" r="6">
      <c t="s" r="A6" s="4">
        <v>534</v>
      </c>
      <c t="n" r="B6" s="7">
        <v>11721</v>
      </c>
      <c t="n" r="C6" s="6">
        <v>12497</v>
      </c>
    </row>
    <row spans="1:3" r="7">
      <c t="s" r="A7" s="4">
        <v>536</v>
      </c>
    </row>
    <row spans="1:3" r="8">
      <c t="s" r="A8" s="4">
        <v>533</v>
      </c>
      <c t="n" r="C8" s="6">
        <v>1000</v>
      </c>
    </row>
    <row spans="1:3" r="9">
      <c t="s" r="A9" s="4">
        <v>534</v>
      </c>
      <c t="n" r="C9" s="7">
        <v>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32</v>
      </c>
    </row>
    <row spans="1:3" r="2">
      <c t="s" r="A2" s="4">
        <v>538</v>
      </c>
      <c t="n" r="B2" s="7">
        <v>7977</v>
      </c>
      <c t="n" r="C2" s="7">
        <v>7977</v>
      </c>
    </row>
    <row spans="1:3" r="3">
      <c t="s" r="A3" s="4">
        <v>539</v>
      </c>
    </row>
    <row spans="1:3" r="4">
      <c t="s" r="A4" s="4">
        <v>538</v>
      </c>
      <c t="n" r="B4" s="7">
        <v>7977</v>
      </c>
      <c t="n" r="C4" s="7">
        <v>79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r="A1" s="1">
        <v>540</v>
      </c>
      <c t="s" r="B1" s="2">
        <v>1</v>
      </c>
    </row>
    <row spans="1:3" r="2">
      <c t="s" r="B2" s="2">
        <v>413</v>
      </c>
    </row>
    <row spans="1:3" r="3">
      <c t="s" r="A3" s="4">
        <v>541</v>
      </c>
      <c t="n" r="B3" s="7">
        <v>109770</v>
      </c>
    </row>
    <row spans="1:3" r="4">
      <c t="s" r="A4" s="4">
        <v>542</v>
      </c>
      <c t="n" r="B4" s="7">
        <v>144749</v>
      </c>
      <c t="s" r="C4" s="4">
        <v>63</v>
      </c>
    </row>
    <row spans="1:3" r="5">
      <c t="n" r="A5"/>
    </row>
    <row spans="1:3" r="6">
      <c t="s" r="A6" s="4">
        <v>63</v>
      </c>
      <c t="s" r="B6" s="4">
        <v>543</v>
      </c>
    </row>
  </sheetData>
  <mergeCells count="5">
    <mergeCell ref="A1:A2"/>
    <mergeCell ref="B1:C1"/>
    <mergeCell ref="B2:C2"/>
    <mergeCell ref="A5:C5"/>
    <mergeCell ref="B6:C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s>
  <sheetData>
    <row spans="1:7" r="1">
      <c t="s" r="A1" s="1">
        <v>544</v>
      </c>
      <c t="s" r="B1" s="2">
        <v>337</v>
      </c>
      <c t="s" r="C1" s="2">
        <v>95</v>
      </c>
      <c t="s" r="E1" s="2">
        <v>1</v>
      </c>
    </row>
    <row spans="1:7" r="2">
      <c t="s" r="B2" s="2">
        <v>545</v>
      </c>
      <c t="s" r="C2" s="2">
        <v>2</v>
      </c>
      <c t="s" r="D2" s="2">
        <v>96</v>
      </c>
      <c t="s" r="E2" s="2">
        <v>2</v>
      </c>
      <c t="s" r="F2" s="2">
        <v>96</v>
      </c>
      <c t="s" r="G2" s="2">
        <v>32</v>
      </c>
    </row>
    <row spans="1:7" r="3">
      <c t="s" r="A3" s="4">
        <v>43</v>
      </c>
      <c t="n" r="C3" s="7">
        <v>478845</v>
      </c>
      <c t="n" r="E3" s="7">
        <v>478845</v>
      </c>
      <c t="n" r="G3" s="7">
        <v>483073</v>
      </c>
    </row>
    <row spans="1:7" r="4">
      <c t="s" r="A4" s="4">
        <v>98</v>
      </c>
      <c t="n" r="C4" s="6">
        <v>67335</v>
      </c>
      <c t="n" r="D4" s="7">
        <v>119038</v>
      </c>
      <c t="n" r="E4" s="6">
        <v>195524</v>
      </c>
      <c t="n" r="F4" s="7">
        <v>361595</v>
      </c>
    </row>
    <row spans="1:7" r="5">
      <c t="s" r="A5" s="4">
        <v>109</v>
      </c>
      <c t="n" r="C5" s="6">
        <v>38277</v>
      </c>
      <c t="n" r="D5" s="6">
        <v>74218</v>
      </c>
      <c t="n" r="E5" s="6">
        <v>109497</v>
      </c>
      <c t="n" r="F5" s="6">
        <v>233218</v>
      </c>
    </row>
    <row spans="1:7" r="6">
      <c t="s" r="A6" s="4">
        <v>546</v>
      </c>
    </row>
    <row spans="1:7" r="7">
      <c t="s" r="A7" s="4">
        <v>98</v>
      </c>
      <c t="n" r="C7" s="6">
        <v>2668</v>
      </c>
      <c t="n" r="D7" s="6">
        <v>52040</v>
      </c>
      <c t="n" r="E7" s="6">
        <v>10671</v>
      </c>
      <c t="n" r="F7" s="6">
        <v>157029</v>
      </c>
    </row>
    <row spans="1:7" r="8">
      <c t="s" r="A8" s="4">
        <v>109</v>
      </c>
      <c t="n" r="C8" s="6">
        <v>3508</v>
      </c>
      <c t="n" r="D8" s="7">
        <v>37369</v>
      </c>
      <c t="n" r="E8" s="6">
        <v>9875</v>
      </c>
      <c t="n" r="F8" s="7">
        <v>115032</v>
      </c>
    </row>
    <row spans="1:7" r="9">
      <c t="s" r="A9" s="4">
        <v>547</v>
      </c>
    </row>
    <row spans="1:7" r="10">
      <c t="s" r="A10" s="4">
        <v>43</v>
      </c>
      <c t="n" r="C10" s="7">
        <v>52235</v>
      </c>
      <c t="n" r="E10" s="7">
        <v>52235</v>
      </c>
    </row>
    <row spans="1:7" r="11">
      <c t="s" r="A11" s="4">
        <v>548</v>
      </c>
    </row>
    <row spans="1:7" r="12">
      <c t="s" r="A12" s="4">
        <v>549</v>
      </c>
      <c t="s" r="B12" s="4">
        <v>550</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51</v>
      </c>
      <c t="s" r="B1" s="2">
        <v>337</v>
      </c>
      <c t="s" r="C1" s="2">
        <v>1</v>
      </c>
    </row>
    <row spans="1:4" r="2">
      <c t="s" r="B2" s="2">
        <v>552</v>
      </c>
      <c t="s" r="C2" s="2">
        <v>2</v>
      </c>
      <c t="s" r="D2" s="2">
        <v>96</v>
      </c>
    </row>
    <row spans="1:4" r="3">
      <c t="s" r="A3" s="4">
        <v>208</v>
      </c>
      <c t="n" r="B3" s="7">
        <v>22682</v>
      </c>
      <c t="n" r="C3" s="7">
        <v>4789</v>
      </c>
      <c t="n" r="D3" s="7">
        <v>2137</v>
      </c>
    </row>
    <row spans="1:4" r="4">
      <c t="s" r="A4" s="4">
        <v>553</v>
      </c>
    </row>
    <row spans="1:4" r="5">
      <c t="s" r="A5" s="4">
        <v>208</v>
      </c>
      <c t="n" r="C5" s="7">
        <v>4789</v>
      </c>
    </row>
    <row spans="1:4" r="6">
      <c t="s" r="A6" s="4">
        <v>554</v>
      </c>
    </row>
    <row spans="1:4" r="7">
      <c t="s" r="A7" s="4">
        <v>208</v>
      </c>
      <c t="n" r="B7" s="7">
        <v>2268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5</v>
      </c>
      <c t="s" r="B1" s="2">
        <v>1</v>
      </c>
    </row>
    <row spans="1:3" r="2">
      <c t="s" r="B2" s="2">
        <v>2</v>
      </c>
      <c t="s" r="C2" s="2">
        <v>96</v>
      </c>
    </row>
    <row spans="1:3" r="3">
      <c t="s" r="A3" s="4">
        <v>205</v>
      </c>
      <c t="n" r="B3" s="7">
        <v>3522</v>
      </c>
      <c t="n" r="C3" s="7">
        <v>1722</v>
      </c>
    </row>
    <row spans="1:3" r="4">
      <c t="s" r="A4" s="4">
        <v>556</v>
      </c>
    </row>
    <row spans="1:3" r="5">
      <c t="s" r="A5" s="4">
        <v>557</v>
      </c>
      <c t="n" r="B5" s="6">
        <v>215</v>
      </c>
    </row>
    <row spans="1:3" r="6">
      <c t="s" r="A6" s="4">
        <v>205</v>
      </c>
      <c t="n" r="B6" s="7">
        <v>35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8</v>
      </c>
      <c t="s" r="B1" s="2">
        <v>95</v>
      </c>
      <c t="s" r="D1" s="2">
        <v>1</v>
      </c>
    </row>
    <row spans="1:5" r="2">
      <c t="s" r="B2" s="2">
        <v>2</v>
      </c>
      <c t="s" r="C2" s="2">
        <v>96</v>
      </c>
      <c t="s" r="D2" s="2">
        <v>2</v>
      </c>
      <c t="s" r="E2" s="2">
        <v>96</v>
      </c>
    </row>
    <row spans="1:5" r="3">
      <c t="s" r="A3" s="4">
        <v>69</v>
      </c>
      <c t="n" r="D3" s="7">
        <v>-3440</v>
      </c>
    </row>
    <row spans="1:5" r="4">
      <c t="s" r="A4" s="4">
        <v>139</v>
      </c>
      <c t="n" r="B4" s="7">
        <v>-755</v>
      </c>
      <c t="n" r="C4" s="7">
        <v>1922</v>
      </c>
      <c t="n" r="D4" s="6">
        <v>6904</v>
      </c>
      <c t="n" r="E4" s="7">
        <v>-1312</v>
      </c>
    </row>
    <row spans="1:5" r="5">
      <c t="s" r="A5" s="4">
        <v>144</v>
      </c>
      <c t="n" r="B5" s="6">
        <v>47</v>
      </c>
      <c t="n" r="C5" s="6">
        <v>-51</v>
      </c>
      <c t="n" r="D5" s="6">
        <v>-118</v>
      </c>
      <c t="n" r="E5" s="6">
        <v>-61</v>
      </c>
    </row>
    <row spans="1:5" r="6">
      <c t="s" r="A6" s="4">
        <v>69</v>
      </c>
      <c t="n" r="B6" s="6">
        <v>3448</v>
      </c>
      <c t="n" r="D6" s="6">
        <v>3448</v>
      </c>
    </row>
    <row spans="1:5" r="7">
      <c t="s" r="A7" s="4">
        <v>559</v>
      </c>
    </row>
    <row spans="1:5" r="8">
      <c t="s" r="A8" s="4">
        <v>69</v>
      </c>
      <c t="n" r="B8" s="6">
        <v>4054</v>
      </c>
      <c t="n" r="C8" s="6">
        <v>-3217</v>
      </c>
      <c t="n" r="D8" s="6">
        <v>-3440</v>
      </c>
      <c t="n" r="E8" s="6">
        <v>22</v>
      </c>
    </row>
    <row spans="1:5" r="9">
      <c t="s" r="A9" s="4">
        <v>560</v>
      </c>
      <c t="n" r="B9" s="6">
        <v>-182</v>
      </c>
      <c t="n" r="C9" s="6">
        <v>1854</v>
      </c>
      <c t="n" r="D9" s="6">
        <v>8522</v>
      </c>
      <c t="n" r="E9" s="6">
        <v>1765</v>
      </c>
    </row>
    <row spans="1:5" r="10">
      <c t="s" r="A10" s="4">
        <v>561</v>
      </c>
      <c t="n" r="B10" s="6">
        <v>573</v>
      </c>
      <c t="n" r="C10" s="6">
        <v>-68</v>
      </c>
      <c t="n" r="D10" s="6">
        <v>1618</v>
      </c>
      <c t="n" r="E10" s="6">
        <v>3077</v>
      </c>
    </row>
    <row spans="1:5" r="11">
      <c t="s" r="A11" s="4">
        <v>139</v>
      </c>
      <c t="n" r="B11" s="6">
        <v>-755</v>
      </c>
      <c t="n" r="C11" s="6">
        <v>1922</v>
      </c>
      <c t="n" r="D11" s="6">
        <v>6904</v>
      </c>
      <c t="n" r="E11" s="6">
        <v>-1312</v>
      </c>
    </row>
    <row spans="1:5" r="12">
      <c t="s" r="A12" s="4">
        <v>144</v>
      </c>
      <c t="n" r="B12" s="6">
        <v>47</v>
      </c>
      <c t="n" r="C12" s="6">
        <v>-51</v>
      </c>
      <c t="n" r="D12" s="6">
        <v>-118</v>
      </c>
      <c t="n" r="E12" s="6">
        <v>-61</v>
      </c>
    </row>
    <row spans="1:5" r="13">
      <c t="s" r="A13" s="4">
        <v>562</v>
      </c>
      <c t="n" r="B13" s="6">
        <v>102</v>
      </c>
      <c t="n" r="D13" s="6">
        <v>102</v>
      </c>
      <c t="n" r="E13" s="6">
        <v>5</v>
      </c>
    </row>
    <row spans="1:5" r="14">
      <c t="s" r="A14" s="4">
        <v>69</v>
      </c>
      <c t="n" r="B14" s="7">
        <v>3448</v>
      </c>
      <c t="n" r="C14" s="7">
        <v>-1346</v>
      </c>
      <c t="n" r="D14" s="7">
        <v>3448</v>
      </c>
      <c t="n" r="E14" s="7">
        <v>-134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3</v>
      </c>
      <c t="s" r="B1" s="2">
        <v>95</v>
      </c>
      <c t="s" r="D1" s="2">
        <v>1</v>
      </c>
    </row>
    <row spans="1:5" r="2">
      <c t="s" r="B2" s="2">
        <v>2</v>
      </c>
      <c t="s" r="C2" s="2">
        <v>96</v>
      </c>
      <c t="s" r="D2" s="2">
        <v>2</v>
      </c>
      <c t="s" r="E2" s="2">
        <v>96</v>
      </c>
    </row>
    <row spans="1:5" r="3">
      <c t="s" r="A3" s="4">
        <v>103</v>
      </c>
      <c t="n" r="B3" s="7">
        <v>2367</v>
      </c>
      <c t="n" r="C3" s="7">
        <v>-1109</v>
      </c>
      <c t="n" r="D3" s="7">
        <v>3945</v>
      </c>
      <c t="n" r="E3" s="7">
        <v>2991</v>
      </c>
    </row>
    <row spans="1:5" r="4">
      <c t="s" r="A4" s="4">
        <v>106</v>
      </c>
      <c t="n" r="B4" s="6">
        <v>1475</v>
      </c>
      <c t="n" r="C4" s="6">
        <v>228</v>
      </c>
      <c t="n" r="D4" s="6">
        <v>1475</v>
      </c>
      <c t="n" r="E4" s="6">
        <v>228</v>
      </c>
    </row>
    <row spans="1:5" r="5">
      <c t="s" r="A5" s="4">
        <v>114</v>
      </c>
      <c t="n" r="B5" s="6">
        <v>2636</v>
      </c>
      <c t="n" r="C5" s="6">
        <v>7750</v>
      </c>
      <c t="n" r="D5" s="6">
        <v>8566</v>
      </c>
      <c t="n" r="E5" s="6">
        <v>13599</v>
      </c>
    </row>
    <row spans="1:5" r="6">
      <c t="s" r="A6" s="4">
        <v>120</v>
      </c>
      <c t="n" r="B6" s="6">
        <v>4366</v>
      </c>
      <c t="n" r="C6" s="6">
        <v>14888</v>
      </c>
      <c t="n" r="D6" s="6">
        <v>124669</v>
      </c>
      <c t="n" r="E6" s="6">
        <v>25375</v>
      </c>
    </row>
    <row spans="1:5" r="7">
      <c t="s" r="A7" s="4">
        <v>564</v>
      </c>
    </row>
    <row spans="1:5" r="8">
      <c t="s" r="A8" s="4">
        <v>103</v>
      </c>
      <c t="n" r="B8" s="6">
        <v>2446</v>
      </c>
      <c t="n" r="C8" s="6">
        <v>122</v>
      </c>
      <c t="n" r="D8" s="6">
        <v>4067</v>
      </c>
      <c t="n" r="E8" s="6">
        <v>5001</v>
      </c>
    </row>
    <row spans="1:5" r="9">
      <c t="s" r="A9" s="4">
        <v>106</v>
      </c>
      <c t="n" r="B9" s="6">
        <v>1475</v>
      </c>
      <c t="n" r="C9" s="6">
        <v>228</v>
      </c>
      <c t="n" r="D9" s="6">
        <v>1475</v>
      </c>
      <c t="n" r="E9" s="6">
        <v>228</v>
      </c>
    </row>
    <row spans="1:5" r="10">
      <c t="s" r="A10" s="4">
        <v>565</v>
      </c>
      <c t="n" r="B10" s="6">
        <v>971</v>
      </c>
      <c t="n" r="C10" s="6">
        <v>-106</v>
      </c>
      <c t="n" r="D10" s="6">
        <v>2592</v>
      </c>
      <c t="n" r="E10" s="6">
        <v>4773</v>
      </c>
    </row>
    <row spans="1:5" r="11">
      <c t="s" r="A11" s="4">
        <v>114</v>
      </c>
      <c t="n" r="B11" s="6">
        <v>398</v>
      </c>
      <c t="n" r="C11" s="6">
        <v>-38</v>
      </c>
      <c t="n" r="D11" s="6">
        <v>974</v>
      </c>
      <c t="n" r="E11" s="6">
        <v>1696</v>
      </c>
    </row>
    <row spans="1:5" r="12">
      <c t="s" r="A12" s="4">
        <v>120</v>
      </c>
      <c t="n" r="B12" s="7">
        <v>573</v>
      </c>
      <c t="n" r="C12" s="7">
        <v>-68</v>
      </c>
      <c t="n" r="D12" s="7">
        <v>1618</v>
      </c>
      <c t="n" r="E12" s="7">
        <v>30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8</v>
      </c>
      <c t="s" r="B1" s="2">
        <v>1</v>
      </c>
    </row>
    <row spans="1:3" r="2">
      <c t="s" r="B2" s="2">
        <v>2</v>
      </c>
      <c t="s" r="C2" s="2">
        <v>96</v>
      </c>
    </row>
    <row spans="1:3" r="3">
      <c t="s" r="A3" s="3">
        <v>169</v>
      </c>
    </row>
    <row spans="1:3" r="4">
      <c t="s" r="A4" s="4">
        <v>120</v>
      </c>
      <c t="n" r="B4" s="7">
        <v>124669</v>
      </c>
      <c t="n" r="C4" s="7">
        <v>25375</v>
      </c>
    </row>
    <row spans="1:3" r="5">
      <c t="s" r="A5" s="3">
        <v>170</v>
      </c>
    </row>
    <row spans="1:3" r="6">
      <c t="s" r="A6" s="4">
        <v>171</v>
      </c>
      <c t="n" r="B6" s="6">
        <v>-109447</v>
      </c>
    </row>
    <row spans="1:3" r="7">
      <c t="s" r="A7" s="4">
        <v>102</v>
      </c>
      <c t="n" r="C7" s="6">
        <v>-10161</v>
      </c>
    </row>
    <row spans="1:3" r="8">
      <c t="s" r="A8" s="4">
        <v>172</v>
      </c>
      <c t="n" r="C8" s="6">
        <v>-5053</v>
      </c>
    </row>
    <row spans="1:3" r="9">
      <c t="s" r="A9" s="4">
        <v>173</v>
      </c>
      <c t="n" r="B9" s="6">
        <v>245</v>
      </c>
      <c t="n" r="C9" s="6">
        <v>3446</v>
      </c>
    </row>
    <row spans="1:3" r="10">
      <c t="s" r="A10" s="4">
        <v>103</v>
      </c>
      <c t="n" r="B10" s="6">
        <v>-3945</v>
      </c>
      <c t="n" r="C10" s="6">
        <v>-2991</v>
      </c>
    </row>
    <row spans="1:3" r="11">
      <c t="s" r="A11" s="4">
        <v>106</v>
      </c>
      <c t="n" r="B11" s="6">
        <v>1475</v>
      </c>
      <c t="n" r="C11" s="6">
        <v>228</v>
      </c>
    </row>
    <row spans="1:3" r="12">
      <c t="s" r="A12" s="4">
        <v>174</v>
      </c>
      <c t="n" r="B12" s="6">
        <v>7</v>
      </c>
      <c t="n" r="C12" s="6">
        <v>-579</v>
      </c>
    </row>
    <row spans="1:3" r="13">
      <c t="s" r="A13" s="4">
        <v>175</v>
      </c>
      <c t="n" r="B13" s="6">
        <v>1482</v>
      </c>
      <c t="n" r="C13" s="6">
        <v>1740</v>
      </c>
    </row>
    <row spans="1:3" r="14">
      <c t="s" r="A14" s="4">
        <v>176</v>
      </c>
      <c t="n" r="B14" s="6">
        <v>2565</v>
      </c>
      <c t="n" r="C14" s="6">
        <v>-7070</v>
      </c>
    </row>
    <row spans="1:3" r="15">
      <c t="s" r="A15" s="4">
        <v>177</v>
      </c>
      <c t="n" r="B15" s="6">
        <v>6683</v>
      </c>
      <c t="n" r="C15" s="6">
        <v>4988</v>
      </c>
    </row>
    <row spans="1:3" r="16">
      <c t="s" r="A16" s="3">
        <v>178</v>
      </c>
    </row>
    <row spans="1:3" r="17">
      <c t="s" r="A17" s="4">
        <v>179</v>
      </c>
      <c t="n" r="B17" s="6">
        <v>3180</v>
      </c>
      <c t="n" r="C17" s="6">
        <v>160</v>
      </c>
    </row>
    <row spans="1:3" r="18">
      <c t="s" r="A18" s="4">
        <v>180</v>
      </c>
      <c t="n" r="B18" s="6">
        <v>-41713</v>
      </c>
      <c t="n" r="C18" s="6">
        <v>-17627</v>
      </c>
    </row>
    <row spans="1:3" r="19">
      <c t="s" r="A19" s="4">
        <v>181</v>
      </c>
      <c t="n" r="B19" s="6">
        <v>-217</v>
      </c>
      <c t="n" r="C19" s="6">
        <v>26827</v>
      </c>
    </row>
    <row spans="1:3" r="20">
      <c t="s" r="A20" s="4">
        <v>182</v>
      </c>
      <c t="n" r="B20" s="6">
        <v>4227</v>
      </c>
      <c t="n" r="C20" s="6">
        <v>-203570</v>
      </c>
    </row>
    <row spans="1:3" r="21">
      <c t="s" r="A21" s="4">
        <v>183</v>
      </c>
      <c t="n" r="B21" s="6">
        <v>-4835</v>
      </c>
      <c t="n" r="C21" s="6">
        <v>-3556</v>
      </c>
    </row>
    <row spans="1:3" r="22">
      <c t="s" r="A22" s="4">
        <v>184</v>
      </c>
      <c t="n" r="B22" s="6">
        <v>-6550</v>
      </c>
      <c t="n" r="C22" s="6">
        <v>17376</v>
      </c>
    </row>
    <row spans="1:3" r="23">
      <c t="s" r="A23" s="4">
        <v>185</v>
      </c>
      <c t="n" r="B23" s="6">
        <v>11621</v>
      </c>
      <c t="n" r="C23" s="6">
        <v>-6360</v>
      </c>
    </row>
    <row spans="1:3" r="24">
      <c t="s" r="A24" s="4">
        <v>186</v>
      </c>
      <c t="n" r="B24" s="6">
        <v>-6200</v>
      </c>
      <c t="n" r="C24" s="6">
        <v>656</v>
      </c>
    </row>
    <row spans="1:3" r="25">
      <c t="s" r="A25" s="4">
        <v>187</v>
      </c>
      <c t="n" r="B25" s="6">
        <v>-16753</v>
      </c>
      <c t="n" r="C25" s="6">
        <v>-176171</v>
      </c>
    </row>
    <row spans="1:3" r="26">
      <c t="s" r="A26" s="3">
        <v>188</v>
      </c>
    </row>
    <row spans="1:3" r="27">
      <c t="s" r="A27" s="4">
        <v>189</v>
      </c>
      <c t="n" r="B27" s="6">
        <v>-8104</v>
      </c>
    </row>
    <row spans="1:3" r="28">
      <c t="s" r="A28" s="4">
        <v>190</v>
      </c>
      <c t="n" r="B28" s="6">
        <v>17003</v>
      </c>
      <c t="n" r="C28" s="6">
        <v>5708</v>
      </c>
    </row>
    <row spans="1:3" r="29">
      <c t="s" r="A29" s="4">
        <v>191</v>
      </c>
      <c t="n" r="B29" s="6">
        <v>2429</v>
      </c>
      <c t="n" r="C29" s="6">
        <v>9187</v>
      </c>
    </row>
    <row spans="1:3" r="30">
      <c t="s" r="A30" s="4">
        <v>192</v>
      </c>
      <c t="n" r="C30" s="6">
        <v>-4423</v>
      </c>
    </row>
    <row spans="1:3" r="31">
      <c t="s" r="A31" s="4">
        <v>193</v>
      </c>
      <c t="n" r="B31" s="6">
        <v>335562</v>
      </c>
      <c t="n" r="C31" s="6">
        <v>601187</v>
      </c>
    </row>
    <row spans="1:3" r="32">
      <c t="s" r="A32" s="4">
        <v>194</v>
      </c>
      <c t="n" r="B32" s="6">
        <v>35505</v>
      </c>
      <c t="n" r="C32" s="6">
        <v>36505</v>
      </c>
    </row>
    <row spans="1:3" r="33">
      <c t="s" r="A33" s="4">
        <v>195</v>
      </c>
      <c t="n" r="B33" s="6">
        <v>-406348</v>
      </c>
      <c t="n" r="C33" s="6">
        <v>-491069</v>
      </c>
    </row>
    <row spans="1:3" r="34">
      <c t="s" r="A34" s="4">
        <v>196</v>
      </c>
      <c t="n" r="C34" s="6">
        <v>511</v>
      </c>
    </row>
    <row spans="1:3" r="35">
      <c t="s" r="A35" s="4">
        <v>197</v>
      </c>
      <c t="n" r="B35" s="6">
        <v>137115</v>
      </c>
      <c t="n" r="C35" s="6">
        <v>3524</v>
      </c>
    </row>
    <row spans="1:3" r="36">
      <c t="s" r="A36" s="4">
        <v>198</v>
      </c>
      <c t="n" r="C36" s="6">
        <v>8000</v>
      </c>
    </row>
    <row spans="1:3" r="37">
      <c t="s" r="A37" s="4">
        <v>199</v>
      </c>
      <c t="n" r="C37" s="6">
        <v>10629</v>
      </c>
    </row>
    <row spans="1:3" r="38">
      <c t="s" r="A38" s="4">
        <v>200</v>
      </c>
      <c t="n" r="B38" s="6">
        <v>2064</v>
      </c>
    </row>
    <row spans="1:3" r="39">
      <c t="s" r="A39" s="4">
        <v>201</v>
      </c>
      <c t="n" r="B39" s="6">
        <v>-3371</v>
      </c>
    </row>
    <row spans="1:3" r="40">
      <c t="s" r="A40" s="4">
        <v>202</v>
      </c>
      <c t="n" r="B40" s="6">
        <v>-3433</v>
      </c>
      <c t="n" r="C40" s="6">
        <v>-1035</v>
      </c>
    </row>
    <row spans="1:3" r="41">
      <c t="s" r="A41" s="4">
        <v>203</v>
      </c>
      <c t="n" r="B41" s="6">
        <v>108422</v>
      </c>
      <c t="n" r="C41" s="6">
        <v>178724</v>
      </c>
    </row>
    <row spans="1:3" r="42">
      <c t="s" r="A42" s="3">
        <v>204</v>
      </c>
    </row>
    <row spans="1:3" r="43">
      <c t="s" r="A43" s="4">
        <v>205</v>
      </c>
      <c t="n" r="B43" s="6">
        <v>-3522</v>
      </c>
      <c t="n" r="C43" s="6">
        <v>-1722</v>
      </c>
    </row>
    <row spans="1:3" r="44">
      <c t="s" r="A44" s="4">
        <v>206</v>
      </c>
      <c t="n" r="B44" s="6">
        <v>-18141</v>
      </c>
      <c t="n" r="C44" s="6">
        <v>-1734</v>
      </c>
    </row>
    <row spans="1:3" r="45">
      <c t="s" r="A45" s="4">
        <v>207</v>
      </c>
      <c t="n" r="B45" s="6">
        <v>-1447</v>
      </c>
      <c t="n" r="C45" s="6">
        <v>-1756</v>
      </c>
    </row>
    <row spans="1:3" r="46">
      <c t="s" r="A46" s="4">
        <v>208</v>
      </c>
      <c t="n" r="B46" s="6">
        <v>-4789</v>
      </c>
      <c t="n" r="C46" s="6">
        <v>-2137</v>
      </c>
    </row>
    <row spans="1:3" r="47">
      <c t="s" r="A47" s="4">
        <v>209</v>
      </c>
      <c t="n" r="B47" s="6">
        <v>-1588</v>
      </c>
      <c t="n" r="C47" s="6">
        <v>-1392</v>
      </c>
    </row>
    <row spans="1:3" r="48">
      <c t="s" r="A48" s="4">
        <v>210</v>
      </c>
      <c t="n" r="B48" s="6">
        <v>-474</v>
      </c>
      <c t="n" r="C48" s="6">
        <v>220</v>
      </c>
    </row>
    <row spans="1:3" r="49">
      <c t="s" r="A49" s="4">
        <v>211</v>
      </c>
      <c t="n" r="B49" s="6">
        <v>-29961</v>
      </c>
      <c t="n" r="C49" s="6">
        <v>-8521</v>
      </c>
    </row>
    <row spans="1:3" r="50">
      <c t="s" r="A50" s="4">
        <v>212</v>
      </c>
      <c t="n" r="B50" s="6">
        <v>61708</v>
      </c>
      <c t="n" r="C50" s="6">
        <v>-5968</v>
      </c>
    </row>
    <row spans="1:3" r="51">
      <c t="s" r="A51" s="4">
        <v>213</v>
      </c>
      <c t="n" r="B51" s="6">
        <v>17500</v>
      </c>
      <c t="n" r="C51" s="6">
        <v>23408</v>
      </c>
    </row>
    <row spans="1:3" r="52">
      <c t="s" r="A52" s="4">
        <v>214</v>
      </c>
      <c t="n" r="B52" s="7">
        <v>79208</v>
      </c>
      <c t="n" r="C52" s="7">
        <v>174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566</v>
      </c>
      <c t="s" r="B1" s="2">
        <v>1</v>
      </c>
    </row>
    <row spans="1:2" r="2">
      <c t="s" r="B2" s="2">
        <v>2</v>
      </c>
    </row>
    <row spans="1:2" r="3">
      <c t="s" r="A3" s="4">
        <v>567</v>
      </c>
    </row>
    <row spans="1:2" r="4">
      <c t="s" r="A4" s="4">
        <v>568</v>
      </c>
      <c t="s" r="B4" s="4">
        <v>569</v>
      </c>
    </row>
    <row spans="1:2" r="5">
      <c t="s" r="A5" s="4">
        <v>570</v>
      </c>
      <c t="s" r="B5" s="4">
        <v>571</v>
      </c>
    </row>
    <row spans="1:2" r="6">
      <c t="s" r="A6" s="4">
        <v>572</v>
      </c>
    </row>
    <row spans="1:2" r="7">
      <c t="s" r="A7" s="4">
        <v>570</v>
      </c>
      <c t="s" r="B7" s="4">
        <v>571</v>
      </c>
    </row>
    <row spans="1:2" r="8">
      <c t="s" r="A8" s="4">
        <v>573</v>
      </c>
    </row>
    <row spans="1:2" r="9">
      <c t="s" r="A9" s="4">
        <v>570</v>
      </c>
      <c t="s" r="B9" s="4">
        <v>571</v>
      </c>
    </row>
    <row spans="1:2" r="10">
      <c t="s" r="A10" s="4">
        <v>574</v>
      </c>
    </row>
    <row spans="1:2" r="11">
      <c t="s" r="A11" s="4">
        <v>568</v>
      </c>
      <c t="s" r="B11" s="4">
        <v>575</v>
      </c>
    </row>
    <row spans="1:2" r="12">
      <c t="s" r="A12" s="4">
        <v>570</v>
      </c>
      <c t="s" r="B12" s="4">
        <v>576</v>
      </c>
    </row>
    <row spans="1:2" r="13">
      <c t="s" r="A13" s="4">
        <v>577</v>
      </c>
    </row>
    <row spans="1:2" r="14">
      <c t="s" r="A14" s="4">
        <v>570</v>
      </c>
      <c t="s" r="B14" s="4">
        <v>5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s>
  <sheetData>
    <row spans="1:4" r="1">
      <c t="s" r="A1" s="1">
        <v>578</v>
      </c>
      <c t="s" r="B1" s="2">
        <v>1</v>
      </c>
    </row>
    <row spans="1:4" r="2">
      <c t="s" r="B2" s="2">
        <v>579</v>
      </c>
      <c t="s" r="C2" s="2">
        <v>580</v>
      </c>
      <c t="s" r="D2" s="2">
        <v>581</v>
      </c>
    </row>
    <row spans="1:4" r="3">
      <c t="s" r="A3" s="4">
        <v>268</v>
      </c>
    </row>
    <row spans="1:4" r="4">
      <c t="s" r="A4" s="4">
        <v>582</v>
      </c>
      <c t="n" r="B4" s="6">
        <v>0</v>
      </c>
    </row>
    <row spans="1:4" r="5">
      <c t="s" r="A5" s="4">
        <v>583</v>
      </c>
    </row>
    <row spans="1:4" r="6">
      <c t="s" r="A6" s="4">
        <v>584</v>
      </c>
      <c t="n" r="B6" s="6">
        <v>13</v>
      </c>
    </row>
    <row spans="1:4" r="7">
      <c t="s" r="A7" s="4">
        <v>585</v>
      </c>
      <c t="n" r="B7" s="7">
        <v>170</v>
      </c>
    </row>
    <row spans="1:4" r="8">
      <c t="s" r="A8" s="4">
        <v>567</v>
      </c>
    </row>
    <row spans="1:4" r="9">
      <c t="s" r="A9" s="4">
        <v>586</v>
      </c>
      <c t="n" r="B9" s="6">
        <v>84</v>
      </c>
    </row>
    <row spans="1:4" r="10">
      <c t="s" r="A10" s="4">
        <v>587</v>
      </c>
      <c t="n" r="B10" s="6">
        <v>67</v>
      </c>
    </row>
    <row spans="1:4" r="11">
      <c t="s" r="A11" s="4">
        <v>588</v>
      </c>
      <c t="n" r="B11" s="6">
        <v>15</v>
      </c>
    </row>
    <row spans="1:4" r="12">
      <c t="s" r="A12" s="4">
        <v>572</v>
      </c>
    </row>
    <row spans="1:4" r="13">
      <c t="s" r="A13" s="4">
        <v>589</v>
      </c>
      <c t="n" r="B13" s="7">
        <v>120</v>
      </c>
      <c t="n" r="C13" s="7">
        <v>89</v>
      </c>
    </row>
    <row spans="1:4" r="14">
      <c t="s" r="A14" s="4">
        <v>590</v>
      </c>
      <c t="n" r="B14" s="6">
        <v>0</v>
      </c>
      <c t="n" r="C14" s="6">
        <v>7425</v>
      </c>
    </row>
    <row spans="1:4" r="15">
      <c t="s" r="A15" s="4">
        <v>591</v>
      </c>
      <c t="n" r="C15" s="8">
        <v>11.78</v>
      </c>
    </row>
    <row spans="1:4" r="16">
      <c t="s" r="A16" s="4">
        <v>592</v>
      </c>
      <c t="n" r="B16" s="7">
        <v>69</v>
      </c>
    </row>
    <row spans="1:4" r="17">
      <c t="s" r="A17" s="4">
        <v>593</v>
      </c>
      <c t="s" r="B17" s="4">
        <v>594</v>
      </c>
    </row>
    <row spans="1:4" r="18">
      <c t="s" r="A18" s="4">
        <v>573</v>
      </c>
    </row>
    <row spans="1:4" r="19">
      <c t="s" r="A19" s="4">
        <v>595</v>
      </c>
      <c t="n" r="B19" s="6">
        <v>73150</v>
      </c>
      <c t="n" r="D19" s="6">
        <v>125850</v>
      </c>
    </row>
    <row spans="1:4" r="20">
      <c t="s" r="A20" s="4">
        <v>596</v>
      </c>
      <c t="n" r="B20" s="6">
        <v>52700</v>
      </c>
    </row>
    <row spans="1:4" r="21">
      <c t="s" r="A21" s="4">
        <v>597</v>
      </c>
      <c t="n" r="B21" s="7">
        <v>436</v>
      </c>
    </row>
    <row spans="1:4" r="22">
      <c t="s" r="A22" s="4">
        <v>598</v>
      </c>
    </row>
    <row spans="1:4" r="23">
      <c t="s" r="A23" s="4">
        <v>599</v>
      </c>
      <c t="n" r="B23" s="6">
        <v>718</v>
      </c>
      <c t="n" r="D23" s="7">
        <v>743</v>
      </c>
    </row>
    <row spans="1:4" r="24">
      <c t="s" r="A24" s="4">
        <v>600</v>
      </c>
    </row>
    <row spans="1:4" r="25">
      <c t="s" r="A25" s="4">
        <v>587</v>
      </c>
      <c t="n" r="B25" s="6">
        <v>212</v>
      </c>
    </row>
    <row spans="1:4" r="26">
      <c t="s" r="A26" s="4">
        <v>601</v>
      </c>
      <c t="n" r="B26" s="7">
        <v>262</v>
      </c>
    </row>
    <row spans="1:4" r="27">
      <c t="s" r="A27" s="4">
        <v>602</v>
      </c>
    </row>
    <row spans="1:4" r="28">
      <c t="s" r="A28" s="4">
        <v>584</v>
      </c>
      <c t="n" r="B28" s="6">
        <v>7</v>
      </c>
    </row>
    <row spans="1:4" r="29">
      <c t="s" r="A29" s="4">
        <v>585</v>
      </c>
      <c t="n" r="B29" s="7">
        <v>6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3</v>
      </c>
      <c t="s" r="B1" s="2">
        <v>95</v>
      </c>
      <c t="s" r="D1" s="2">
        <v>1</v>
      </c>
    </row>
    <row spans="1:5" r="2">
      <c t="s" r="B2" s="2">
        <v>2</v>
      </c>
      <c t="s" r="C2" s="2">
        <v>96</v>
      </c>
      <c t="s" r="D2" s="2">
        <v>2</v>
      </c>
      <c t="s" r="E2" s="2">
        <v>96</v>
      </c>
    </row>
    <row spans="1:5" r="3">
      <c t="s" r="A3" s="4">
        <v>268</v>
      </c>
    </row>
    <row spans="1:5" r="4">
      <c t="s" r="A4" s="4">
        <v>604</v>
      </c>
      <c t="n" r="B4" s="7">
        <v>-16</v>
      </c>
      <c t="n" r="D4" s="7">
        <v>255</v>
      </c>
      <c t="n" r="E4" s="7">
        <v>17</v>
      </c>
    </row>
    <row spans="1:5" r="5">
      <c t="s" r="A5" s="4">
        <v>605</v>
      </c>
      <c t="n" r="B5" s="6">
        <v>-25</v>
      </c>
      <c t="n" r="D5" s="6">
        <v>385</v>
      </c>
      <c t="n" r="E5" s="6">
        <v>25</v>
      </c>
    </row>
    <row spans="1:5" r="6">
      <c t="s" r="A6" s="4">
        <v>606</v>
      </c>
    </row>
    <row spans="1:5" r="7">
      <c t="s" r="A7" s="4">
        <v>607</v>
      </c>
      <c t="n" r="B7" s="6">
        <v>-41</v>
      </c>
      <c t="n" r="D7" s="6">
        <v>640</v>
      </c>
      <c t="n" r="E7" s="6">
        <v>42</v>
      </c>
    </row>
    <row spans="1:5" r="8">
      <c t="s" r="A8" s="4">
        <v>608</v>
      </c>
    </row>
    <row spans="1:5" r="9">
      <c t="s" r="A9" s="4">
        <v>607</v>
      </c>
      <c t="n" r="D9" s="6">
        <v>170</v>
      </c>
      <c t="n" r="E9" s="6">
        <v>55</v>
      </c>
    </row>
    <row spans="1:5" r="10">
      <c t="s" r="A10" s="4">
        <v>609</v>
      </c>
    </row>
    <row spans="1:5" r="11">
      <c t="s" r="A11" s="4">
        <v>607</v>
      </c>
      <c t="n" r="B11" s="6">
        <v>16</v>
      </c>
      <c t="n" r="C11" s="7">
        <v>23</v>
      </c>
      <c t="n" r="D11" s="6">
        <v>60</v>
      </c>
      <c t="n" r="E11" s="6">
        <v>67</v>
      </c>
    </row>
    <row spans="1:5" r="12">
      <c t="s" r="A12" s="4">
        <v>610</v>
      </c>
    </row>
    <row spans="1:5" r="13">
      <c t="s" r="A13" s="4">
        <v>607</v>
      </c>
      <c t="n" r="B13" s="6">
        <v>-57</v>
      </c>
      <c t="n" r="C13" s="6">
        <v>-23</v>
      </c>
      <c t="n" r="D13" s="6">
        <v>410</v>
      </c>
      <c t="n" r="E13" s="6">
        <v>-80</v>
      </c>
    </row>
    <row spans="1:5" r="14">
      <c t="s" r="A14" s="4">
        <v>271</v>
      </c>
    </row>
    <row spans="1:5" r="15">
      <c t="s" r="A15" s="4">
        <v>604</v>
      </c>
      <c t="n" r="B15" s="6">
        <v>4</v>
      </c>
      <c t="n" r="C15" s="6">
        <v>4</v>
      </c>
      <c t="n" r="D15" s="6">
        <v>7</v>
      </c>
      <c t="n" r="E15" s="6">
        <v>11</v>
      </c>
    </row>
    <row spans="1:5" r="16">
      <c t="s" r="A16" s="4">
        <v>605</v>
      </c>
      <c t="n" r="B16" s="6">
        <v>7</v>
      </c>
      <c t="n" r="C16" s="6">
        <v>7</v>
      </c>
      <c t="n" r="D16" s="6">
        <v>14</v>
      </c>
      <c t="n" r="E16" s="6">
        <v>21</v>
      </c>
    </row>
    <row spans="1:5" r="17">
      <c t="s" r="A17" s="4">
        <v>611</v>
      </c>
    </row>
    <row spans="1:5" r="18">
      <c t="s" r="A18" s="4">
        <v>607</v>
      </c>
      <c t="n" r="B18" s="6">
        <v>11</v>
      </c>
      <c t="n" r="C18" s="6">
        <v>11</v>
      </c>
      <c t="n" r="D18" s="6">
        <v>21</v>
      </c>
      <c t="n" r="E18" s="6">
        <v>32</v>
      </c>
    </row>
    <row spans="1:5" r="19">
      <c t="s" r="A19" s="4">
        <v>612</v>
      </c>
    </row>
    <row spans="1:5" r="20">
      <c t="s" r="A20" s="4">
        <v>607</v>
      </c>
      <c t="n" r="B20" s="7">
        <v>11</v>
      </c>
      <c t="n" r="C20" s="7">
        <v>11</v>
      </c>
      <c t="n" r="D20" s="7">
        <v>21</v>
      </c>
      <c t="n" r="E20" s="7">
        <v>3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613</v>
      </c>
      <c t="s" r="B1" s="2">
        <v>1</v>
      </c>
    </row>
    <row spans="1:2" r="2">
      <c t="s" r="B2" s="2">
        <v>614</v>
      </c>
    </row>
    <row spans="1:2" r="3">
      <c t="s" r="A3" s="4">
        <v>268</v>
      </c>
    </row>
    <row spans="1:2" r="4">
      <c t="s" r="A4" s="4">
        <v>615</v>
      </c>
      <c t="n" r="B4" s="6">
        <v>584080</v>
      </c>
    </row>
    <row spans="1:2" r="5">
      <c t="s" r="A5" s="4">
        <v>616</v>
      </c>
      <c t="n" r="B5" s="8">
        <v>9.35</v>
      </c>
    </row>
    <row spans="1:2" r="6">
      <c t="s" r="A6" s="4">
        <v>617</v>
      </c>
      <c t="n" r="B6" s="6">
        <v>9250</v>
      </c>
    </row>
    <row spans="1:2" r="7">
      <c t="s" r="A7" s="4">
        <v>618</v>
      </c>
      <c t="n" r="B7" s="8">
        <v>9.09</v>
      </c>
    </row>
    <row spans="1:2" r="8">
      <c t="s" r="A8" s="4">
        <v>615</v>
      </c>
      <c t="n" r="B8" s="6">
        <v>574830</v>
      </c>
    </row>
    <row spans="1:2" r="9">
      <c t="s" r="A9" s="4">
        <v>616</v>
      </c>
      <c t="n" r="B9" s="8">
        <v>9.35</v>
      </c>
    </row>
    <row spans="1:2" r="10">
      <c t="s" r="A10" s="4">
        <v>271</v>
      </c>
    </row>
    <row spans="1:2" r="11">
      <c t="s" r="A11" s="4">
        <v>615</v>
      </c>
      <c t="n" r="B11" s="6">
        <v>71558</v>
      </c>
    </row>
    <row spans="1:2" r="12">
      <c t="s" r="A12" s="4">
        <v>616</v>
      </c>
      <c t="n" r="B12" s="8">
        <v>8.880000000000001</v>
      </c>
    </row>
    <row spans="1:2" r="13">
      <c t="s" r="A13" s="4">
        <v>617</v>
      </c>
      <c t="n" r="B13" s="6">
        <v>30446</v>
      </c>
    </row>
    <row spans="1:2" r="14">
      <c t="s" r="A14" s="4">
        <v>618</v>
      </c>
      <c t="n" r="B14" s="8">
        <v>8.619999999999999</v>
      </c>
    </row>
    <row spans="1:2" r="15">
      <c t="s" r="A15" s="4">
        <v>619</v>
      </c>
      <c t="n" r="B15" s="6">
        <v>41112</v>
      </c>
    </row>
    <row spans="1:2" r="16">
      <c t="s" r="A16" s="4">
        <v>620</v>
      </c>
      <c t="n" r="B16" s="8">
        <v>9.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r="A1" s="1">
        <v>621</v>
      </c>
      <c t="s" r="B1" s="2">
        <v>1</v>
      </c>
    </row>
    <row spans="1:2" r="2">
      <c t="s" r="B2" s="2">
        <v>622</v>
      </c>
    </row>
    <row spans="1:2" r="3">
      <c t="s" r="A3" s="4">
        <v>623</v>
      </c>
      <c t="n" r="B3" s="6">
        <v>574830</v>
      </c>
    </row>
    <row spans="1:2" r="4">
      <c t="s" r="A4" s="4">
        <v>624</v>
      </c>
      <c t="n" r="B4" s="6">
        <v>574830</v>
      </c>
    </row>
    <row spans="1:2" r="5">
      <c t="s" r="A5" s="4">
        <v>625</v>
      </c>
      <c t="n" r="B5" s="8">
        <v>9.35</v>
      </c>
    </row>
    <row spans="1:2" r="6">
      <c t="s" r="A6" s="4">
        <v>626</v>
      </c>
      <c t="n" r="B6" s="8">
        <v>9.35</v>
      </c>
    </row>
    <row spans="1:2" r="7">
      <c t="s" r="A7" s="4">
        <v>627</v>
      </c>
      <c t="n" r="B7" s="7">
        <v>4501</v>
      </c>
    </row>
    <row spans="1:2" r="8">
      <c t="s" r="A8" s="4">
        <v>628</v>
      </c>
      <c t="n" r="B8" s="7">
        <v>4501</v>
      </c>
    </row>
    <row spans="1:2" r="9">
      <c t="s" r="A9" s="4">
        <v>629</v>
      </c>
      <c t="s" r="B9" s="4">
        <v>630</v>
      </c>
    </row>
    <row spans="1:2" r="10">
      <c t="s" r="A10" s="4">
        <v>631</v>
      </c>
      <c t="s" r="B10" s="4">
        <v>6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2</v>
      </c>
      <c t="s" r="B1" s="2">
        <v>1</v>
      </c>
    </row>
    <row spans="1:3" r="2">
      <c t="s" r="B2" s="2">
        <v>2</v>
      </c>
      <c t="s" r="C2" s="2">
        <v>32</v>
      </c>
    </row>
    <row spans="1:3" r="3">
      <c t="s" r="A3" s="4">
        <v>633</v>
      </c>
      <c t="n" r="B3" s="6">
        <v>14850</v>
      </c>
    </row>
    <row spans="1:3" r="4">
      <c t="s" r="A4" s="4">
        <v>634</v>
      </c>
      <c t="n" r="B4" s="8">
        <v>12.28</v>
      </c>
      <c t="n" r="C4" s="8">
        <v>12.26</v>
      </c>
    </row>
    <row spans="1:3" r="5">
      <c t="s" r="A5" s="4">
        <v>635</v>
      </c>
      <c t="n" r="B5" s="6">
        <v>7425</v>
      </c>
    </row>
    <row spans="1:3" r="6">
      <c t="s" r="A6" s="4">
        <v>636</v>
      </c>
      <c t="n" r="B6" s="8">
        <v>12.24</v>
      </c>
    </row>
    <row spans="1:3" r="7">
      <c t="s" r="A7" s="4">
        <v>633</v>
      </c>
      <c t="n" r="B7" s="6">
        <v>74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7</v>
      </c>
      <c t="s" r="B1" s="2">
        <v>1</v>
      </c>
    </row>
    <row spans="1:3" r="2">
      <c t="s" r="B2" s="2">
        <v>2</v>
      </c>
      <c t="s" r="C2" s="2">
        <v>96</v>
      </c>
    </row>
    <row spans="1:3" r="3">
      <c t="s" r="A3" s="3">
        <v>354</v>
      </c>
    </row>
    <row spans="1:3" r="4">
      <c t="s" r="A4" s="4">
        <v>638</v>
      </c>
      <c t="n" r="B4" s="7">
        <v>11312</v>
      </c>
      <c t="n" r="C4" s="7">
        <v>2800</v>
      </c>
    </row>
    <row spans="1:3" r="5">
      <c t="s" r="A5" s="4">
        <v>639</v>
      </c>
      <c t="n" r="B5" s="7">
        <v>1422</v>
      </c>
      <c t="n" r="C5" s="7">
        <v>13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0</v>
      </c>
      <c t="s" r="B1" s="2">
        <v>95</v>
      </c>
      <c t="s" r="D1" s="2">
        <v>1</v>
      </c>
    </row>
    <row spans="1:5" r="2">
      <c t="s" r="B2" s="2">
        <v>2</v>
      </c>
      <c t="s" r="C2" s="2">
        <v>96</v>
      </c>
      <c t="s" r="D2" s="2">
        <v>2</v>
      </c>
      <c t="s" r="E2" s="2">
        <v>96</v>
      </c>
    </row>
    <row spans="1:5" r="3">
      <c t="s" r="A3" s="4">
        <v>107</v>
      </c>
      <c t="n" r="B3" s="7">
        <v>78542</v>
      </c>
      <c t="n" r="C3" s="7">
        <v>139773</v>
      </c>
      <c t="n" r="D3" s="7">
        <v>232133</v>
      </c>
      <c t="n" r="E3" s="7">
        <v>405893</v>
      </c>
    </row>
    <row spans="1:5" r="4">
      <c t="s" r="A4" s="4">
        <v>113</v>
      </c>
      <c t="n" r="B4" s="6">
        <v>7002</v>
      </c>
      <c t="n" r="C4" s="6">
        <v>21909</v>
      </c>
      <c t="n" r="D4" s="6">
        <v>23323</v>
      </c>
      <c t="n" r="E4" s="6">
        <v>37681</v>
      </c>
    </row>
    <row spans="1:5" r="5">
      <c t="s" r="A5" s="4">
        <v>641</v>
      </c>
    </row>
    <row spans="1:5" r="6">
      <c t="s" r="A6" s="4">
        <v>107</v>
      </c>
      <c t="n" r="B6" s="6">
        <v>77650</v>
      </c>
      <c t="n" r="C6" s="6">
        <v>130949</v>
      </c>
      <c t="n" r="D6" s="6">
        <v>229663</v>
      </c>
      <c t="n" r="E6" s="6">
        <v>392969</v>
      </c>
    </row>
    <row spans="1:5" r="7">
      <c t="s" r="A7" s="4">
        <v>113</v>
      </c>
      <c t="n" r="B7" s="6">
        <v>6550</v>
      </c>
      <c t="n" r="C7" s="6">
        <v>13529</v>
      </c>
      <c t="n" r="D7" s="6">
        <v>22219</v>
      </c>
      <c t="n" r="E7" s="6">
        <v>26111</v>
      </c>
    </row>
    <row spans="1:5" r="8">
      <c t="s" r="A8" s="4">
        <v>642</v>
      </c>
    </row>
    <row spans="1:5" r="9">
      <c t="s" r="A9" s="4">
        <v>107</v>
      </c>
      <c t="n" r="B9" s="6">
        <v>2367</v>
      </c>
      <c t="n" r="C9" s="6">
        <v>-1109</v>
      </c>
      <c t="n" r="D9" s="6">
        <v>3945</v>
      </c>
      <c t="n" r="E9" s="6">
        <v>2991</v>
      </c>
    </row>
    <row spans="1:5" r="10">
      <c t="s" r="A10" s="4">
        <v>113</v>
      </c>
      <c t="n" r="B10" s="6">
        <v>2367</v>
      </c>
      <c t="n" r="C10" s="6">
        <v>-1109</v>
      </c>
      <c t="n" r="D10" s="6">
        <v>3945</v>
      </c>
      <c t="n" r="E10" s="6">
        <v>2991</v>
      </c>
    </row>
    <row spans="1:5" r="11">
      <c t="s" r="A11" s="4">
        <v>643</v>
      </c>
    </row>
    <row spans="1:5" r="12">
      <c t="s" r="A12" s="4">
        <v>107</v>
      </c>
      <c t="n" r="B12" s="6">
        <v>-1475</v>
      </c>
      <c t="n" r="C12" s="6">
        <v>-228</v>
      </c>
      <c t="n" r="D12" s="6">
        <v>-1475</v>
      </c>
      <c t="n" r="E12" s="6">
        <v>-228</v>
      </c>
    </row>
    <row spans="1:5" r="13">
      <c t="s" r="A13" s="4">
        <v>644</v>
      </c>
    </row>
    <row spans="1:5" r="14">
      <c t="s" r="A14" s="4">
        <v>113</v>
      </c>
      <c t="n" r="B14" s="6">
        <v>-440</v>
      </c>
      <c t="n" r="C14" s="6">
        <v>-444</v>
      </c>
      <c t="n" r="D14" s="6">
        <v>-1366</v>
      </c>
      <c t="n" r="E14" s="6">
        <v>-1354</v>
      </c>
    </row>
    <row spans="1:5" r="15">
      <c t="s" r="A15" s="4">
        <v>546</v>
      </c>
    </row>
    <row spans="1:5" r="16">
      <c t="s" r="A16" s="4">
        <v>107</v>
      </c>
      <c t="n" r="B16" s="6">
        <v>5433</v>
      </c>
      <c t="n" r="C16" s="6">
        <v>53320</v>
      </c>
      <c t="n" r="D16" s="6">
        <v>21397</v>
      </c>
      <c t="n" r="E16" s="6">
        <v>160310</v>
      </c>
    </row>
    <row spans="1:5" r="17">
      <c t="s" r="A17" s="4">
        <v>113</v>
      </c>
      <c t="n" r="B17" s="6">
        <v>2176</v>
      </c>
      <c t="n" r="C17" s="6">
        <v>5218</v>
      </c>
      <c t="n" r="D17" s="6">
        <v>13926</v>
      </c>
      <c t="n" r="E17" s="6">
        <v>14176</v>
      </c>
    </row>
    <row spans="1:5" r="18">
      <c t="s" r="A18" s="4">
        <v>529</v>
      </c>
    </row>
    <row spans="1:5" r="19">
      <c t="s" r="A19" s="4">
        <v>107</v>
      </c>
      <c t="n" r="B19" s="6">
        <v>44684</v>
      </c>
      <c t="n" r="C19" s="6">
        <v>45193</v>
      </c>
      <c t="n" r="D19" s="6">
        <v>126454</v>
      </c>
      <c t="n" r="E19" s="6">
        <v>141356</v>
      </c>
    </row>
    <row spans="1:5" r="20">
      <c t="s" r="A20" s="4">
        <v>113</v>
      </c>
      <c t="n" r="B20" s="6">
        <v>1369</v>
      </c>
      <c t="n" r="C20" s="6">
        <v>2399</v>
      </c>
      <c t="n" r="D20" s="6">
        <v>3754</v>
      </c>
      <c t="n" r="E20" s="6">
        <v>5231</v>
      </c>
    </row>
    <row spans="1:5" r="21">
      <c t="s" r="A21" s="4">
        <v>645</v>
      </c>
    </row>
    <row spans="1:5" r="22">
      <c t="s" r="A22" s="4">
        <v>107</v>
      </c>
      <c t="n" r="B22" s="6">
        <v>26196</v>
      </c>
      <c t="n" r="C22" s="6">
        <v>24404</v>
      </c>
      <c t="n" r="D22" s="6">
        <v>77409</v>
      </c>
      <c t="n" r="E22" s="6">
        <v>65879</v>
      </c>
    </row>
    <row spans="1:5" r="23">
      <c t="s" r="A23" s="4">
        <v>113</v>
      </c>
      <c t="n" r="B23" s="6">
        <v>5323</v>
      </c>
      <c t="n" r="C23" s="6">
        <v>4400</v>
      </c>
      <c t="n" r="D23" s="6">
        <v>13533</v>
      </c>
      <c t="n" r="E23" s="6">
        <v>10774</v>
      </c>
    </row>
    <row spans="1:5" r="24">
      <c t="s" r="A24" s="4">
        <v>646</v>
      </c>
    </row>
    <row spans="1:5" r="25">
      <c t="s" r="A25" s="4">
        <v>107</v>
      </c>
      <c t="n" r="B25" s="6">
        <v>717</v>
      </c>
      <c t="n" r="C25" s="6">
        <v>7987</v>
      </c>
      <c t="n" r="D25" s="6">
        <v>2053</v>
      </c>
      <c t="n" r="E25" s="6">
        <v>25287</v>
      </c>
    </row>
    <row spans="1:5" r="26">
      <c t="s" r="A26" s="4">
        <v>113</v>
      </c>
      <c t="n" r="B26" s="6">
        <v>-410</v>
      </c>
      <c t="n" r="C26" s="6">
        <v>3623</v>
      </c>
      <c t="n" r="D26" s="6">
        <v>-1888</v>
      </c>
      <c t="n" r="E26" s="6">
        <v>1238</v>
      </c>
    </row>
    <row spans="1:5" r="27">
      <c t="s" r="A27" s="4">
        <v>647</v>
      </c>
    </row>
    <row spans="1:5" r="28">
      <c t="s" r="A28" s="4">
        <v>107</v>
      </c>
      <c t="n" r="B28" s="6">
        <v>620</v>
      </c>
      <c t="n" r="C28" s="6">
        <v>45</v>
      </c>
      <c t="n" r="D28" s="6">
        <v>2350</v>
      </c>
      <c t="n" r="E28" s="6">
        <v>137</v>
      </c>
    </row>
    <row spans="1:5" r="29">
      <c t="s" r="A29" s="4">
        <v>113</v>
      </c>
      <c t="n" r="B29" s="7">
        <v>-1908</v>
      </c>
      <c t="n" r="C29" s="7">
        <v>-2111</v>
      </c>
      <c t="n" r="D29" s="7">
        <v>-7106</v>
      </c>
      <c t="n" r="E29" s="7">
        <v>-530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648</v>
      </c>
      <c t="s" r="B1" s="2">
        <v>95</v>
      </c>
      <c t="s" r="D1" s="2">
        <v>1</v>
      </c>
    </row>
    <row spans="1:5" r="2">
      <c t="s" r="B2" s="2">
        <v>2</v>
      </c>
      <c t="s" r="C2" s="2">
        <v>96</v>
      </c>
      <c t="s" r="D2" s="2">
        <v>2</v>
      </c>
      <c t="s" r="E2" s="2">
        <v>96</v>
      </c>
    </row>
    <row spans="1:5" r="3">
      <c t="s" r="A3" s="4">
        <v>528</v>
      </c>
      <c t="n" r="B3" s="7">
        <v>366</v>
      </c>
      <c t="n" r="C3" s="7">
        <v>425</v>
      </c>
      <c t="n" r="D3" s="7">
        <v>1057</v>
      </c>
      <c t="n" r="E3" s="7">
        <v>1070</v>
      </c>
    </row>
    <row spans="1:5" r="4">
      <c t="s" r="A4" s="4">
        <v>529</v>
      </c>
    </row>
    <row spans="1:5" r="5">
      <c t="s" r="A5" s="4">
        <v>528</v>
      </c>
      <c t="n" r="B5" s="6">
        <v>366</v>
      </c>
      <c t="n" r="C5" s="6">
        <v>425</v>
      </c>
      <c t="n" r="D5" s="6">
        <v>1057</v>
      </c>
      <c t="n" r="E5" s="6">
        <v>1070</v>
      </c>
    </row>
    <row spans="1:5" r="6">
      <c t="s" r="A6" s="4">
        <v>646</v>
      </c>
    </row>
    <row spans="1:5" r="7">
      <c t="s" r="A7" s="4">
        <v>649</v>
      </c>
      <c t="n" r="B7" s="7">
        <v>296</v>
      </c>
      <c t="n" r="C7" s="7">
        <v>213</v>
      </c>
      <c t="n" r="D7" s="7">
        <v>1949</v>
      </c>
      <c t="n" r="E7" s="7">
        <v>62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INDEPENDENCE HOLDING COMPANY CO</vt:lpstr>
      <vt:lpstr>INDEPENDENCE HOLDING COMPANY C3</vt:lpstr>
      <vt:lpstr>INDEPENDENCE HOLDING COMPANY C4</vt:lpstr>
      <vt:lpstr>INDEPENDENCE HOLDING COMPANY C5</vt:lpstr>
      <vt:lpstr>INDEPENDENCE HOLDING COMPANY C6</vt:lpstr>
      <vt:lpstr>INDEPENDENCE HOLDING COMPANY C7</vt:lpstr>
      <vt:lpstr>INDEPENDENCE HOLDING COMPANY C8</vt:lpstr>
      <vt:lpstr>Note 1. Organization, Consolida</vt:lpstr>
      <vt:lpstr>Note 2. Income Per Common Share</vt:lpstr>
      <vt:lpstr>Note 3. Discontinued Operations</vt:lpstr>
      <vt:lpstr>Note 4. Investment Securities</vt:lpstr>
      <vt:lpstr>Note 5. Fair Value Disclosures</vt:lpstr>
      <vt:lpstr>Note 6. Variable Interest Entit</vt:lpstr>
      <vt:lpstr>Note 7. Related Party Transacti</vt:lpstr>
      <vt:lpstr>Note 8. Deconsolidation</vt:lpstr>
      <vt:lpstr>Note 9. Goodwill and Other Inta</vt:lpstr>
      <vt:lpstr>Note 10. Income Taxes</vt:lpstr>
      <vt:lpstr>Note 11. Reinsurance</vt:lpstr>
      <vt:lpstr>Note 12. Debt and Junior Subord</vt:lpstr>
      <vt:lpstr>Note 13. Stockholders' Equity</vt:lpstr>
      <vt:lpstr>Note 14. Share-based Compensati</vt:lpstr>
      <vt:lpstr>Note 15. Supplemental Disclosur</vt:lpstr>
      <vt:lpstr>Note 16. Segment Reporting</vt:lpstr>
      <vt:lpstr>Note 1. Organization, Consoli25</vt:lpstr>
      <vt:lpstr>Note 1. Organization, Consoli26</vt:lpstr>
      <vt:lpstr>Note 1. Organization, Consoli27</vt:lpstr>
      <vt:lpstr>Note 2. Income Per Common Sha28</vt:lpstr>
      <vt:lpstr>Note 5. Fair Value Disclosures_</vt:lpstr>
      <vt:lpstr>Note 5. Fair Value Disclosure30</vt:lpstr>
      <vt:lpstr>Note 14. Share-based Compensa31</vt:lpstr>
      <vt:lpstr>Note 1. Organization, Consoli32</vt:lpstr>
      <vt:lpstr>Note 2. Income Per Common Sha33</vt:lpstr>
      <vt:lpstr>Note 3. Discontinued Operatio34</vt:lpstr>
      <vt:lpstr>Note 4. Investment Securities_ </vt:lpstr>
      <vt:lpstr>Note 4. Investment Securities36</vt:lpstr>
      <vt:lpstr>Note 4. Investment Securities37</vt:lpstr>
      <vt:lpstr>Note 4. Investment Securities38</vt:lpstr>
      <vt:lpstr>Note 4. Investment Securities39</vt:lpstr>
      <vt:lpstr>Note 5. Fair Value Disclosure40</vt:lpstr>
      <vt:lpstr>Note 5. Fair Value Disclosure41</vt:lpstr>
      <vt:lpstr>Note 5. Fair Value Disclosure42</vt:lpstr>
      <vt:lpstr>Note 9. Goodwill and Other In43</vt:lpstr>
      <vt:lpstr>Note 9. Goodwill and Other In44</vt:lpstr>
      <vt:lpstr>Note 13. Stockholders' Equity_ </vt:lpstr>
      <vt:lpstr>Note 13. Stockholders' Equity46</vt:lpstr>
      <vt:lpstr>Note 14. Share-based Compensa47</vt:lpstr>
      <vt:lpstr>Note 14. Share-based Compensa48</vt:lpstr>
      <vt:lpstr>Note 14. Share-based Compensa49</vt:lpstr>
      <vt:lpstr>Note 14. Share-based Compensa50</vt:lpstr>
      <vt:lpstr>Note 16. Segment Reporting_ Sch</vt:lpstr>
      <vt:lpstr>Note 1. Organization, Consoli52</vt:lpstr>
      <vt:lpstr>Note 1. Organization, Consoli53</vt:lpstr>
      <vt:lpstr>Note 1. Organization, Consoli54</vt:lpstr>
      <vt:lpstr>Note 2. Income Per Common Sha55</vt:lpstr>
      <vt:lpstr>Note 2. Income Per Common Sha56</vt:lpstr>
      <vt:lpstr>Note 3. Discontinued Operatio57</vt:lpstr>
      <vt:lpstr>Note 3. Discontinued Operatio58</vt:lpstr>
      <vt:lpstr>Note 4. Investment Securities59</vt:lpstr>
      <vt:lpstr>Note 4. Investment Securities60</vt:lpstr>
      <vt:lpstr>Note 4. Investment Securities61</vt:lpstr>
      <vt:lpstr>Note 4. Investment Securities62</vt:lpstr>
      <vt:lpstr>Note 4. Investment Securities (</vt:lpstr>
      <vt:lpstr>Note 4. Investment Securities64</vt:lpstr>
      <vt:lpstr>Note 5. Fair Value Disclosure65</vt:lpstr>
      <vt:lpstr>Note 5. Fair Value Disclosure66</vt:lpstr>
      <vt:lpstr>Note 5. Fair Value Disclosure67</vt:lpstr>
      <vt:lpstr>Note 6. Variable Interest Ent68</vt:lpstr>
      <vt:lpstr>Note 7. Related Party Transac69</vt:lpstr>
      <vt:lpstr>Note 8. Deconsolidation (Detail</vt:lpstr>
      <vt:lpstr>Note 9. Goodwill and Other In71</vt:lpstr>
      <vt:lpstr>Note 9. Goodwill and Other In72</vt:lpstr>
      <vt:lpstr>Note 9. Goodwill and Other In73</vt:lpstr>
      <vt:lpstr>Note 10. Income Taxes (Details)</vt:lpstr>
      <vt:lpstr>Note 11. Reinsurance (Details)</vt:lpstr>
      <vt:lpstr>Note 12. Debt and Junior Subo76</vt:lpstr>
      <vt:lpstr>Note 13. Stockholders' Equity (</vt:lpstr>
      <vt:lpstr>Note 13. Stockholders' Equity78</vt:lpstr>
      <vt:lpstr>Note 13. Stockholders' Equity79</vt:lpstr>
      <vt:lpstr>Note 14. Share-based Compensa80</vt:lpstr>
      <vt:lpstr>Note 14. Share-based Compensa81</vt:lpstr>
      <vt:lpstr>Note 14. Share-based Compensa82</vt:lpstr>
      <vt:lpstr>Note 14. Share-based Compensa83</vt:lpstr>
      <vt:lpstr>Note 14. Share-based Compensa84</vt:lpstr>
      <vt:lpstr>Note 14. Share-based Compensa85</vt:lpstr>
      <vt:lpstr>Note 15. Supplemental Disclos86</vt:lpstr>
      <vt:lpstr>Note 16. Segment Reporting_ S87</vt:lpstr>
      <vt:lpstr>Note 16. Segment Reporting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6:37Z</dcterms:created>
  <dcterms:modified xmlns:dcterms="http://purl.org/dc/terms/" xmlns:xsi="http://www.w3.org/2001/XMLSchema-instance" xsi:type="dcterms:W3CDTF">2016-11-09T17:16:37Z</dcterms:modified>
  <dc:title xmlns:dc="http://purl.org/dc/elements/1.1/">Untitled</dc:title>
  <dc:description xmlns:dc="http://purl.org/dc/elements/1.1/"/>
  <dc:subject xmlns:dc="http://purl.org/dc/elements/1.1/"/>
  <cp:keywords/>
  <cp:category/>
</cp:coreProperties>
</file>